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Financia" sheetId="22" state="visible" r:id="rId22"/>
    <sheet xmlns:r="http://schemas.openxmlformats.org/officeDocument/2006/relationships" name="Trading Activities - Additional" sheetId="23" state="visible" r:id="rId23"/>
    <sheet xmlns:r="http://schemas.openxmlformats.org/officeDocument/2006/relationships" name="Trading Activities - Offsetting" sheetId="24" state="visible" r:id="rId24"/>
    <sheet xmlns:r="http://schemas.openxmlformats.org/officeDocument/2006/relationships" name="Trading Activities - Gross Fair" sheetId="25" state="visible" r:id="rId25"/>
    <sheet xmlns:r="http://schemas.openxmlformats.org/officeDocument/2006/relationships" name="Trading Activities - Schedule o" sheetId="26" state="visible" r:id="rId26"/>
    <sheet xmlns:r="http://schemas.openxmlformats.org/officeDocument/2006/relationships" name="Fair Value Measurements - Deriv" sheetId="27" state="visible" r:id="rId27"/>
    <sheet xmlns:r="http://schemas.openxmlformats.org/officeDocument/2006/relationships" name="Investment in the Funds - Addit" sheetId="28" state="visible" r:id="rId28"/>
    <sheet xmlns:r="http://schemas.openxmlformats.org/officeDocument/2006/relationships" name="Investment in the Funds - Asset" sheetId="29" state="visible" r:id="rId29"/>
    <sheet xmlns:r="http://schemas.openxmlformats.org/officeDocument/2006/relationships" name="Investment in the Funds - Net I" sheetId="30" state="visible" r:id="rId30"/>
    <sheet xmlns:r="http://schemas.openxmlformats.org/officeDocument/2006/relationships" name="Investment in the Funds - Partn" sheetId="31" state="visible" r:id="rId31"/>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ERES TACTICAL GLOBAL L.P.</t>
  </si>
  <si>
    <t>Trading Symbol</t>
  </si>
  <si>
    <t>ck0001097396</t>
  </si>
  <si>
    <t>Entity Central Index Key</t>
  </si>
  <si>
    <t>0001097396</t>
  </si>
  <si>
    <t>Current Fiscal Year End Date</t>
  </si>
  <si>
    <t>--12-31</t>
  </si>
  <si>
    <t>Entity Filer Category</t>
  </si>
  <si>
    <t>Non-accelerated Filer</t>
  </si>
  <si>
    <t>Entity Emerging Growth Company</t>
  </si>
  <si>
    <t>Entity Small Business</t>
  </si>
  <si>
    <t>Class A [Member]</t>
  </si>
  <si>
    <t>Entity Common Stock, Shares Outstanding</t>
  </si>
  <si>
    <t>Class Z [Member]</t>
  </si>
  <si>
    <t>Statements of Financial Condition - USD ($)</t>
  </si>
  <si>
    <t>Dec. 31, 2018</t>
  </si>
  <si>
    <t>Assets:</t>
  </si>
  <si>
    <t>Investment in the Fund(s)(1), at fair value</t>
  </si>
  <si>
    <t>[1]</t>
  </si>
  <si>
    <t>Redemptions receivable from the Fund(s)</t>
  </si>
  <si>
    <t>Equity in trading accounts:</t>
  </si>
  <si>
    <t>Unrestricted cash</t>
  </si>
  <si>
    <t>Restricted cash</t>
  </si>
  <si>
    <t>Net unrealized appreciation on open futures contracts</t>
  </si>
  <si>
    <t>Total equity in trading accounts</t>
  </si>
  <si>
    <t>Expense reimbursement</t>
  </si>
  <si>
    <t>Interest receivable</t>
  </si>
  <si>
    <t>Total assets</t>
  </si>
  <si>
    <t>Liabilities:</t>
  </si>
  <si>
    <t>Net unrealized depreciation on open futures contracts</t>
  </si>
  <si>
    <t>Accrued expenses:</t>
  </si>
  <si>
    <t>Ongoing placement agent fees</t>
  </si>
  <si>
    <t>General Partner fees</t>
  </si>
  <si>
    <t>Management fees</t>
  </si>
  <si>
    <t>Incentive fees</t>
  </si>
  <si>
    <t>Professional fees</t>
  </si>
  <si>
    <t>Redemptions payable to Limited Partners</t>
  </si>
  <si>
    <t>Total liabilities</t>
  </si>
  <si>
    <t>Partners' Capital:</t>
  </si>
  <si>
    <t>Total partners' capital (net asset value)</t>
  </si>
  <si>
    <t>Total liabilities and partners' capital</t>
  </si>
  <si>
    <t>Futures Contracts [Member]</t>
  </si>
  <si>
    <t>Limited Partners</t>
  </si>
  <si>
    <t>Net asset value per Unit:</t>
  </si>
  <si>
    <t>General Partner, Class Z, 46,897.450 and 7,027.337 Units outstanding at March 31, 2019 and December 31, 2018, respectively</t>
  </si>
  <si>
    <t>Defined in Note 1.</t>
  </si>
  <si>
    <t>Statements of Financial Condition (Parenthetical) - shares</t>
  </si>
  <si>
    <t>Limited Partners, Units outstanding</t>
  </si>
  <si>
    <t>General Partner, Units outstanding</t>
  </si>
  <si>
    <t>Condensed Schedule of Investments</t>
  </si>
  <si>
    <t>Mar. 31, 2019USD ($)Contract</t>
  </si>
  <si>
    <t>Dec. 31, 2018USD ($)Contract</t>
  </si>
  <si>
    <t>Schedule of Investments [Line Items]</t>
  </si>
  <si>
    <t>Fair Value</t>
  </si>
  <si>
    <t>% of Partners' Capital</t>
  </si>
  <si>
    <t>67.08%</t>
  </si>
  <si>
    <t>28.94%</t>
  </si>
  <si>
    <t>CMF AE Capital Master Fund LLC [Member]</t>
  </si>
  <si>
    <t>11.29%</t>
  </si>
  <si>
    <t>CMF ADG Master Fund LLC [Member]</t>
  </si>
  <si>
    <t>29.49%</t>
  </si>
  <si>
    <t>SECOR Master Fund LP [Member]</t>
  </si>
  <si>
    <t>26.30%</t>
  </si>
  <si>
    <t>Net unrealized appreciation (depreciation) on open contracts</t>
  </si>
  <si>
    <t>0.13%</t>
  </si>
  <si>
    <t>(0.21%)</t>
  </si>
  <si>
    <t>Contracts Purchased [Member] | Futures Contracts [Member]</t>
  </si>
  <si>
    <t>0.05%</t>
  </si>
  <si>
    <t>Contracts Purchased [Member] | Currencies [Member] | Futures Contracts [Member]</t>
  </si>
  <si>
    <t>Number of Contracts | Contract</t>
  </si>
  <si>
    <t>Contracts Sold [Member] | Futures Contracts [Member]</t>
  </si>
  <si>
    <t>(0.26%)</t>
  </si>
  <si>
    <t>Contracts Sold [Member] | Currencies [Member] | Futures Contracts [Member]</t>
  </si>
  <si>
    <t>0.18%</t>
  </si>
  <si>
    <t>Contracts Sold [Member] | Indices [Member] | Futures Contracts [Member]</t>
  </si>
  <si>
    <t>(0.05%)</t>
  </si>
  <si>
    <t>Statements of Income and Expenses - USD ($)</t>
  </si>
  <si>
    <t>Mar. 31, 2018</t>
  </si>
  <si>
    <t>Investment Income:</t>
  </si>
  <si>
    <t>Interest income</t>
  </si>
  <si>
    <t>Interest income allocated from the Funds</t>
  </si>
  <si>
    <t>Total investment income</t>
  </si>
  <si>
    <t>Expenses:</t>
  </si>
  <si>
    <t>Expenses allocated from the Funds</t>
  </si>
  <si>
    <t>Clearing fees related to direct investments</t>
  </si>
  <si>
    <t>Total expenses</t>
  </si>
  <si>
    <t>Expenses borne by the General Partner</t>
  </si>
  <si>
    <t>Net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General Partner [Member]</t>
  </si>
  <si>
    <t>Limited Partners [Member]</t>
  </si>
  <si>
    <t>Class A [Member]Limited Partners [Member]</t>
  </si>
  <si>
    <t>Class Z [Member]General Partner [Member]</t>
  </si>
  <si>
    <t>Class Z [Member]Limited Partners [Member]</t>
  </si>
  <si>
    <t>Partners' Capital, beginning of period at Dec. 31, 2017</t>
  </si>
  <si>
    <t>Redemptions</t>
  </si>
  <si>
    <t>Partners' Capital, end of period at Mar. 31, 2018</t>
  </si>
  <si>
    <t>Partners' Capital, Units, beginning of period at Dec. 31, 2017</t>
  </si>
  <si>
    <t>Redemptions (in units)</t>
  </si>
  <si>
    <t>Partners' Capital, Units, end of period at Mar. 31, 2018</t>
  </si>
  <si>
    <t>Partners' Capital, beginning of period at Dec. 31, 2018</t>
  </si>
  <si>
    <t>Subscriptions</t>
  </si>
  <si>
    <t>Partners' Capital, end of period at Mar. 31, 2019</t>
  </si>
  <si>
    <t>Partners' Capital, Units, beginning of period at Dec. 31, 2018</t>
  </si>
  <si>
    <t>Subscriptions (in units)</t>
  </si>
  <si>
    <t>Partners' Capital, Units, end of period at Mar. 31, 2019</t>
  </si>
  <si>
    <t>Organization</t>
  </si>
  <si>
    <t>Organization, Consolidation and Presentation of Financial Statements [Abstract]</t>
  </si>
  <si>
    <t xml:space="preserve">1. Organization: Ceres Tactical Global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Futures Interests that are traded by the Partnership, either directly, through individually managed accounts, or indirectly, through its investment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and as the commodity pool operator and general partner or trading manager (in such capacity, the “Trading Manager”) of each Fund (as defined below).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March 31, 2019, all trading decisions were made for the Partnership by AE Capital PTY Limited (“AE Capital”), P/E Global LLC (“P/E Global”), Greenwave Capital Management LLC (“Greenwave”), SECOR Capital Advisors, LP (“SECOR”) and ADG Capital Management LLP (“ADG”) (each a “Trading Advisor” and collectively, the “Trading Advisors”), each of which is a registered commodity trading advisor. On January 1, 2019, the Partnership allocated a portion of its assets to Willowbridge Associates Inc. (“Willowbridge”). On January 31, 2019, the Partnership fully redeemed its investment in CMF Willowbridge Master Fund L.P. Also, effective January 31, 2019, Willowbridge ceased to act as a commodity trading advisor to the Partnership. Effective October 1, 2018, the Partnership, the General Partner, Cambridge Strategy (Asset Management) Limited (“Cambridge”) and Mesirow Financial International UK Limite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October 22, 2012, as previously amended as of October 23, 2012, October 1, 2013 and January 1, 2018 (collectively, the “Initial Advisory Agreement”), to Mesirow. From October 1, 2018 until its termination effective December 31, 2018, Mesirow had undertaken to perform the Initial Advisory Agreement and be bound by its terms in every way as if it were the original party to it in place of Cambridge. References herein to a “Trading Advisor” or the “Trading Advisors” may also include, as relevant, Willowbridge, Cambridge and Mesirow. Each Trading Advisor is allocated a portion of the Partnership’s assets to manage. The Partnership invests the portion of its assets allocated to each Trading Advisor either directly, through individually managed accounts in the Partnership’s name, or indirectly, through its investments in the Funds. The Trading Advisors are not affiliated with one another, the General Partner or MS&amp;Co., and are not responsible for the organization or operation of the Partnership. P/E Global directly trades a portion of the Partnership’s assets allocated to it through a managed account in the name of the Partnership pursuant to P/E Global’s FX Strategy Standard – MS Program. Greenwave directly trades a portion of the Partnership’s assets allocated to it through a managed account in the name of the Partnership pursuant to Greenwave’s Flagship Plus Program. During the reporting periods ended March 31, 2019 and 2018, the Partnership’s and the Funds’ commodity broker was Morgan Stanley &amp; Co. LLC (“MS&amp;Co.”), a registered futures commission merchant. JPMorgan Chase Bank, N.A. (“JPMorgan”) may also act as a foreign exchange forward or swap contract counterparty for the Partnership/Funds. The Partnership/Funds deposited a portion of their cash in non-trading bank accounts at JPMorgan. Effective October 10, 2018, the Partnership changed its name from Ceres Tactical Currency L.P. to Ceres Tactical Global L.P. CMF AE Capital Master Fund LLC (“AE Capital Master”), SECOR Master Fund L.P. (“SECOR Master”) and CMF ADG Master Fund LLC (“ADG Master”) have, and (prior to their terminations), Willowbridge Master and Cambridge Master Fund L.P. (“Cambridge Master”) had, entered into a futures brokerage account agreement and a foreign exchange prime brokerage agreement with MS&amp;Co. AE Capital Master, SECOR Master and ADG Master are collectively referred to as the “Funds”. References herein to Funds may also include, as relevant, Willowbridge Master and Cambridge Master. The Partnership has also entered into a futures brokerage account agreement and a foreign exchange prime brokerage agreement with MS&amp;Co. Pursuant to these agreements, the Partnership, directly or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Effective July 12, 2017, Cambridge Master entered into certain agreements with JPMorgan in connection with trading in forward foreign currency contracts on behalf of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On October 10, 2018, Cambridge, Mesirow, Cambridge Master and JPMorgan entered into an amendment and assignment agreement, dated October 10, 2018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dated as of October 10, 2018 (the “ISDA Amendment”), effective as of October 1, 2018, to the schedule to the Master Agreement, dated as of July 12, 2017, between Cambridge Master and JPMorgan. Pursuant to the ISDA Amendment, all references to Cambridge were replaced by references to Mesirow. As of January 1, 2018, units of limited partnership interest (“Unit(s)”) of the Partnership are being offered in two classes (each, a “Class” or collectively, the “Classes”): Class A Units and Class Z Units. Class A Units and Class Z Units are identical, except that Class Z Units are not subject to the monthly ongoing placement agent fee. All Units issued prior to January 1, 2018 were deemed “Class A Units.” The rights, liabilities, risks, and fees associated with investment in the Class A Units were not changed. Class Z Units are offered to limited partners who receive advisory services from Morgan Stanley Wealth Management and may also be offered to certain employees of Morgan Stanley and/or its subsidiaries (and their family members). Class Z Units were first issued on April 1, 2018.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o the extent these expenses exceed 0.85% annually of the net assets of the Partnership. This includes the expenses related to the engagement of the Administrator.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redemptions and losses, if any. Statement of Cash Flows . The Partnership has not provided a Statement of Cash Flows, as permitted by Accounting Standards Codification (“ASC”) 230, “ Statement of Cash Flows. ” The Statements of Changes in Partners’ Capital is included herein, and as of and for the periods ended March 31, 2019 and 2018, the Partnership carried no debt and all the Partnership’s investments were carried at fair value and classified as Level 1 and Level 2 measurements. Partnership’s Investment in the Funds. The Partnership carries its investment in AE Capital Master, SECOR Master, ADG Master, and prior to its termination, carried its investment in Cambridge Master based on the Partnership’s (1) respective net contribution to each Fund and (2) its respective allocated share of the undistributed profits and losses, including realized gains or losses and net change in unrealized gains or losses, of each Fund. Prior to its termination on January 31, 2019, the Partnership carried its investment in Willowbridge Master based on Willowbridge Master’s net asset value per Unit as calculated by Willowbridge Master. The valuation of the Funds’ investments, including the classification within the fair value hierarchy of the investments held by the Funds, are described in Note 5, “Fair Value Measurements.” Partnership’s/Funds’ Derivative Investments . All Futures Interests held by the Partnership/Funds, including derivative financial instruments and derivative commodity instruments, are held for trading purposes. The Futures Interests are recorded on trade date and open contracts are recorded at fair value (as described in Note 5, “Fair Value Measurements”) at the measurement date. Investments in Futures Interests denominated in foreign currencies are translated into U.S. dollars at the exchange rates prevailing at the measurement date. Gains or losses are realized when contracts are liquidated. Net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 The Partnership’s restricted cash is equal to the cash portion of assets on deposit to meet margin requirements, as determined by the exchange or counterparty, and required by MS&amp;Co. At March 31, 2019 and December 31, 2018, the amount of cash held for margin requirements was $440,386 and $118,195, respectively. Cash that is not classified as restricted cash is therefore classified as unrestricted cash. Restricted and unrestricted cash includes cash denominated in foreign currencies of $(97,022) (proceeds of $97,201) and $(13,519) (proceeds of $13,573) as of March 31, 2019 and December 31, 2018, respectively. Income Taxes. Income taxes have not been recorded as each partner is individually liable for the taxes, if any, on its share of the Partnership’s income and expenses. The Partnership follows the guidance of ASC 740, “ Income Taxes, ”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Investment Company Status . Effective January 1, 2014, the Partnership adopted Accounting Standards Update 2013-08, “ Financial Services — Investment Companies (Topic 946): Amendments to the Scope, Measurement and Disclosure Requirements ”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Net Income (Loss) per Unit . Net income (loss) per Unit is calculated in accordance with ASC 946, “ Financial Services — Investment Companies.” See Note 3, “Financial Highlights.” There have been no material changes with respect to the Partnership’s critical accounting policies as reported in the Partnership’s Annual Report on Form 10-K for the year ended December 31, 2018. </t>
  </si>
  <si>
    <t>Financial Highlights</t>
  </si>
  <si>
    <t>Investment Company [Abstract]</t>
  </si>
  <si>
    <t>3. Financial Highlights: Financial highlights for the limited partner Classes as a whole for the three months ended March 31, 2019 and 2018 were as follows: Three Months Ended March 31, 2019 2018 Class A Class Z Class A Per Unit Performance (for a unit outstanding throughout the period): * Net realized and unrealized gains (losses) $ 0.04 $ 0.04 $ 0.09 Net investment loss (0.10 ) (0.06 ) (0.07 ) Net increase (decrease) for the period (0.06 ) (0.02 ) 0.02 Net asset value per Unit, beginning of period 8.71 10.32 8.55 Net asset value per Unit, end of period $ 8.65 $ 10.30 $ 8.57 Three Months Ended March 31, 2019 2018 Class A Class Z Class A Ratios to Average Limited Partners’ Capital: ** Net investment loss *** (3.1 ) % (1.2 ) % (3.5 ) % Operating expenses 5.7 % 3.7 % 7.2 % Expenses borne by the General Partner (0.9 ) % (0.9 ) % (2.6 ) % Incentive fees 0.4 % 0.5 % - % Total expenses 5.2 % 3.3 % 4.6 % Total return: Total return before incentive fees (0.2 ) % 0.3 % 0.2 % Incentive fees (0.5 ) % (0.5 ) % - % Total return after incentive fees (0.7 ) % (0.2 ) % 0.2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limited partners’ capital of the Partnership, and include the income and expenses allocated from the Funds.</t>
  </si>
  <si>
    <t>Trading Activities</t>
  </si>
  <si>
    <t>Brokers and Dealers [Abstract]</t>
  </si>
  <si>
    <t xml:space="preserve">4. Trading Activities: The Partnership’s objective is to profit from speculative trading in Futures Interests. Therefore, the Trading Advisors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ll of the Futures Interests owned directly by the Partnership are held for trading purposes. All of the Futures Interests owned by the Funds are held for trading purposes. The monthly average number of futures contracts traded directly by the Partnership during the three months ended March 31, 2019 and 2018 was 125 and 55, respectively. The monthly average number of option contracts traded directly by the Partnership during the three months ended March 31, 2019 and 2018 was 11 and 0, respectively. 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73,601 $ (24,306 ) $ 49,295 $ - $ - $ 49,295 Total assets $ 73,601 $ (24,306 ) $ 49,295 $ - $ - $ 49,295 Liabilities Futures $ (24,306 ) $ 24,306 $ - $ - $ - $ - Total liabilities $ (24,306 ) $ 24,306 $ - $ - $ - $ - Net fair value $ 49,295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15,181 $ (15,181 ) $ - $ - $ - $ - Total assets $ 15,181 $ (15,181 ) $ - $ - $ - $ - Liabilities Futures $ (25,826 ) $ 15,181 $ (10,645 ) $ - $ 10,645 $ - Total liabilities $ (25,826 ) $ 15,181 $ (10,645 ) $ - $ 10,645 $ - Net fair value $ -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contracts held directly by the Partnership as separate assets and liabilities as of March 31, 2019 and December 31, 2018, respectively. March 31, 2019 Assets Futures Contracts Currencies $ 73,601 Total unrealized appreciation on open futures contracts 73,601 Liabilities Futures Contracts Currencies (5,822 ) Indices (18,484 ) Total unrealized depreciation on open futures contracts (24,306 ) Net unrealized appreciation on open futures contracts $ 49,295* * This amount is in “Net unrealized appreciation on open futures contracts” in the Statements of Financial Condition. December 31, 2018 Assets Futures Contracts Currencies $ 15,181 Total unrealized appreciation on open futures contracts 15,181 Liabilities Futures Contracts Currencies (25,826 ) Total unrealized depreciation on open futures contracts (25,826 ) Net unrealized depreciation on open futures contracts $ (10,645 )* * This amount is in “Net unrealized depreciation on open futures contracts” in the Statements of Financial Condition. The following table indicates the trading gains and losses, by market sector, on derivative instruments traded directly by the Partnership for the three months ended March 31, 2019 and 2018, respectively. Three Months Ended March 31, Sector 2019 2018 Currencies $ (50,134 ) $ (23,518 ) Energy 1,116 (11 ) Indices (59,428 ) (7,390 ) Interest Rates U.S. (29,364 ) 4,994 Interest Rates Non-U.S. (397 ) (7,920 ) Metals (9,521 ) (2,384 ) Total $ (147,728 )** $ (36,229 )** ** This amount is in “Total trading results” in the Statements of Income and Expenses. </t>
  </si>
  <si>
    <t>Fair Value Measurements</t>
  </si>
  <si>
    <t>Fair Value Disclosures [Abstract]</t>
  </si>
  <si>
    <t xml:space="preserve">5. Fair Value Measurements: Partnership’s and the Funds’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and the Funds did not hold any derivative instruments that were priced at fair value using unobservable inputs through the application of the General Partner’s assumptions and internal valuation pricing models (Level 3). March 31, 2019 Total Level 1 Level 2 Level 3 Assets Futures $ 73,601 $ 73,601 $ - $ - Total assets $ 73,601 $ 73,601 $ - $ - Liabilities Futures $ 24,306 $ 24,306 $ - $ - Total liabilities $ 24,306 $ 24,306 $ - $ - December 31, 2018 Total Level 1 Level 2 Level 3 Assets Futures $ 15,181 $ 15,181 $ - $ - Total assets $ 15,181 $ 15,181 $ - $ - Liabilities Futures $ 25,826 $ 25,826 $ - $ - Total liabilities $ 25,826 $ 25,826 $ - $ - </t>
  </si>
  <si>
    <t>Investment in the Funds</t>
  </si>
  <si>
    <t>Schedule of Investments [Abstract]</t>
  </si>
  <si>
    <t xml:space="preserve">6. Investment in the Funds: On or about February 1, 2018, the Partnership allocated a portion of its assets to AE Capital for trading through investment in AE Capital Master, a Delaware limited liability company. AE Capital Master permits accounts managed by AE Capital using its AE Systematic FX Fund Program, a proprietary, discretionary trading system, to invest together in one trading vehicle. The General Partner is also the trading manager of AE Capital Master. Individual and pooled accounts currently managed by AE Capital, including the Partnership, are permitted to be members of AE Capital Master. The Trading Manager and AE Capital believe that trading through this master/feeder structure promotes efficiency and economy in the trading process. On or about January 1, 2019, the Partnership allocated a portion of its assets to SECOR for trading through investment in SECOR Master, a Delaware limited partnership.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including the Partnership, are permitted to be limited partners of SECOR Master. The General Partner and SECOR believe that trading through this master/feeder structure promotes efficiency and economy in the trading process. The General Partner and SECOR have agreed that SECOR will trade the Partnership’s assets allocated to SECOR at a level that is 1.5 times the leverage applied to the assets of SECOR Alpha Master Fund L.P. On or about February 1, 2019, the Partnership allocated a portion of its assets to ADG for trading through investment in ADG Master, a Delaware limited liability company. ADG Master permits accounts managed by ADG using ADG Systematic Macro Fund’s strategy, a proprietary, discretionary trading program, to invest together in one trading vehicle. The General Partner is also the trading manager of ADG Master. Individual and pooled accounts currently managed by ADG, including the Partnership, are permitted to be members of ADG Master. The Trading Manager and ADG believe that trading through this master/feeder structure promotes efficiency and economy in the trading process. On or about January 1, 2019, the Partnership allocated a portion of its assets to Willowbridge for trading through investment in Willowbridge Master, a New York limited partnership. Effective the close of business on January 31, 2019, the Partnership fully redeemed its investment in Willowbridge Master. On November 1, 2012, the Partnership allocated a portion of its assets to Cambridge for trading through investment in Cambridge Master, a limited partnership organized under the partnership laws of the State of Delaware. The Partnership fully redeemed its investment in Cambridge Master on December 31, 2018. The General Partner is not aware of any material changes to any of the trading programs discussed above or in Note 1, “Organization” during the fiscal quarter ended March 31, 2019. The Funds’ and the Partnership’s trading of Futures Interests is done primarily on U.S. and foreign commodity exchanges. The Funds and the Partnership engage in such trading through commodity brokerage accounts maintained with MS&amp;Co. Generally, a limited partner/member in a Fund withdraws all or part of its capital contribution and undistributed profits, if any, from the Fund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 However, for each Fund a limited partner/member may request a withdrawal as of the end of any day if such request is received by the General Partner/Trading Manager at least three days in advance of the proposed withdrawal day. Management fees, ongoing placement agent fees, General Partner fees and incentive fees are charged at the Partnership level. Clearing fees are borne by the Funds and allocated to the Funds’ limited partners/members, including the Partnership. Clearing fees are also borne by the Partnership directly. Professional fees are borne by the Funds and allocated to the Partnership and also charged directly at the Partnership level. The General Partner reimburses the Partnership for clearing fees and professional fees to the extent that these fees exceed 0.85 At March 31, 2019, the Partnership owned approximately 22.4 23.1 36.9 7.6 Summarized information reflecting the total assets, liabilities and partners’/members’ capital of the Funds is shown in the following tables: March 31, 2019 Total Assets Total Liabilities Total Capital AE Capital Master $ 18,810,537 $ 111,558 $ 18,698,979 SECOR Master 42,956,875 645,175 42,311,700 ADG Master 30,746,424 1,075,711 29,670,713 December 31, 2018 Total Assets Total Liabilities Total Capital Cambridge Master $ 21,433,817 $ 4,151,814 $ 17,282,003 AE Capital Master 19,758,302 99,954 19,658,348 Summarized information reflecting the net investment income (loss), total trading results and net income (loss) of the Funds is shown in the following tables: For the three months ended March 31, 2019 Net Investment Total Trading Net Income Income (Loss) Results (Loss) AE Capital Master $ 86,493 $ (895,582 ) $ (809,089 ) SECOR Master (47,181 ) 3,326,837 3,279,656 Willowbridge Master (a) 220,431 (759,939 ) (539,508 ) ADG Master (b) 68,144 (249,709 ) (181,565 ) For the three months ended March 31, 2018 Net Investment Total Trading Net Income Income (Loss) Results (Loss) Cambridge Master $ 85,288 $ 2,010,327 $ 2,095,615 AE Capital Master (c) 38,714 (155,473 ) (116,759 ) (a) From January 1, 2019, the date the Partnership invested into Willowbridge Master, through January 31, 2019, the date the Partnership fully redeemed its investment in Willowbridge Master. (b) From February 1, 2019, commencement of operations for ADG Master, through March 31, 2019. (c) From February 1, 2018, commencement of operations for AE Capital Master, through March 31, 2018. Summarized information reflecting the Partnership’s investment in and the Partnership’s pro-rata share of the results of operations of the Funds is shown in the following tables: March 31, 2019 For the three months ended March 31, 2019 % of Expenses Net Partners’ Fair Income Clearing Professional Income Investment Redemptions Funds Capital Value (Loss) Fees Fees (Loss) Objective Permitted AE Capital Master 11.29 % $ 4,199,630 $ (156,015 ) $ 3,136 $ 3,320 $ (162,471 ) Commodity Portfolio Monthly SECOR Master 26.30 % 9,777,130 723,966 48,827 3,490 671,649 Commodity Portfolio Monthly Willowbridge Master (a) - % - (45,751 ) 9,757 589 (56,097 ) Commodity Portfolio Monthly ADG Master (b) 29.49 % 10,962,961 (59,547 ) 4,975 4,760 (69,282 ) Commodity Portfolio Monthly Total $ 24,939,721 $ 462,653 $ 66,695 $ 12,159 $ 383,799 December 31, 2018 For the three months ended March 31, 2018 % of Expenses Net Partners’ Fair Income Clearing Professional Income Investment Redemptions Funds Capital Value (Loss) Fees Fees (Loss) Objective Permitted Cambridge Master - % $ - $ 123,789 $ 309 $ 487 $ 122,993 Commodity Portfolio Monthly AE Capital Master (c) 28.94 % 1,492,447 (10,670 ) 324 1,156 (12,150 ) Commodity Portfolio Monthly Total $ 1,492,447 $ 113,119 $ 633 $ 1,643 $ 110,843 (a) From January 1, 2019, the date the Partnership invested into Willowbridge Master, through January 31, 2019, the date the Partnership fully redeemed its investment in Willowbridge Master. (b) From February 1, 2019, the date the Partnership invested into ADG Master, through March 31, 2019. (c) From February 1, 2018, the date the Partnership invested into AE Capital Master, through March 31, 2018. </t>
  </si>
  <si>
    <t>Financial Instruments</t>
  </si>
  <si>
    <t>Investments, All Other Investments [Abstract]</t>
  </si>
  <si>
    <t xml:space="preserve">7. Financial Instruments: The Partnership and the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 contracts. The resulting net change in unrealized gains and losses is reflected in “Net change in unrealized gains (losses) on open contracts” and “Net change in unrealized gains (losses) on open contracts allocated from the Funds” from one period to the next in the Statements of Income and Expenses. The Partnership’s/Funds’ contracts are accounted for on a trade-date basis. Gains or losses are realized when contracts are liquidated and are determined using the first-in, first-out method.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traded contracts are greater than those associated with exchange-traded contracts because of the greater risk of default by the counterparty to a non-exchange traded contract. The Partnership and the Funds have credit risk associated with counterparty nonperformance. As of the date of the financial statements, the credit risk associated with the instruments in which the Partnership and the Funds trade is limited to the unrealized gain (loss) amounts reflected in the Partnership’s/Funds’ Statements of Financial Condition. The net unrealized gains (losses) on open contracts are further disclosed gross by type of contract and corresponding fair value level in Note 5, “Fair Value Measurements.”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traded forward currency contracts and forward currency option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non-exchange traded forward currency contracts, the Partnership is at risk to the ability of MS&amp;Co., the sole counterparty on all such contracts, to perform. The Partnership has a netting agreement with the counterparty. The primary terms are based on industry standard master netting agreements. This agreement, which seeks to reduce both the Partnership’s and the counterparty’s exposure on non-exchange traded forward currency contracts, should materially decrease the Partnership’s credit risk in the event of MS&amp;Co.’s bankruptcy or insolvency.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and Futures Interests traded by the Partnership and the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traded forward currency contracts are settled upon termination of the contract. Gains and losses on non-exchange traded forward currency option contracts are settled on an agreed-upon settlement date. In the ordinary course of business, the Partnership and the 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and the Funds consider the risk of any future obligation relating to these indemnifications to be remote. </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April 3, 2019, the General Partner terminated AE Capital as an Advisor to the Partnership. For the interim period from April 4, 2019 through April 30, 2019, the Partnership’s assets previously allocated to AE Capital were not charged a management fee and was credited with interest income at a rate equal to the monthly average of the 4-Week U.S. Treasury bill discount rate. On April 30, 2019, the Partnership fully redeemed its investment in AE Capital Master. The assets previously allocated to AE Capital were reallocated to the other commodity trading advisors in the Partnership.</t>
  </si>
  <si>
    <t>Basis of Presentation and Summary of Significant Accounting Policies (Policies)</t>
  </si>
  <si>
    <t>Use of Estimates</t>
  </si>
  <si>
    <t xml:space="preserve">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 xml:space="preserve">Profit Allocation .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redemptions and losses, if any. </t>
  </si>
  <si>
    <t>Statement of Cash Flows</t>
  </si>
  <si>
    <t xml:space="preserve">Statement of Cash Flows . The Partnership has not provided a Statement of Cash Flows, as permitted by Accounting Standards Codification (“ASC”) 230, “ Statement of Cash Flows. ” The Statements of Changes in Partners’ Capital is included herein, and as of and for the periods ended March 31, 2019 and 2018, the Partnership carried no debt and all the Partnership’s investments were carried at fair value and classified as Level 1 and Level 2 measurements. </t>
  </si>
  <si>
    <t>Partnership's Investment in the Funds</t>
  </si>
  <si>
    <t xml:space="preserve">Partnership’s Investment in the Funds. The Partnership carries its investment in AE Capital Master, SECOR Master, ADG Master, and prior to its termination, carried its investment in Cambridge Master based on the Partnership’s (1) respective net contribution to each Fund and (2) its respective allocated share of the undistributed profits and losses, including realized gains or losses and net change in unrealized gains or losses, of each Fund. Prior to its termination on January 31, 2019, the Partnership carried its investment in Willowbridge Master based on Willowbridge Master’s net asset value per Unit as calculated by Willowbridge Master. The valuation of the Funds’ investments, including the classification within the fair value hierarchy of the investments held by the Funds, are described in Note 5, “Fair Value Measurements.” </t>
  </si>
  <si>
    <t>Partnership's/Funds' Derivative Investments</t>
  </si>
  <si>
    <t xml:space="preserve">Partnership’s/Funds’ Derivative Investments . All Futures Interests held by the Partnership/Funds, including derivative financial instruments and derivative commodity instruments, are held for trading purposes. The Futures Interests are recorded on trade date and open contracts are recorded at fair value (as described in Note 5, “Fair Value Measurements”) at the measurement date. Investments in Futures Interests denominated in foreign currencies are translated into U.S. dollars at the exchange rates prevailing at the measurement date. Gains or losses are realized when contracts are liquidated. Net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t>
  </si>
  <si>
    <t>Partnership's Cash</t>
  </si>
  <si>
    <t xml:space="preserve">Partnership’s Cash . The Partnership’s restricted cash is equal to the cash portion of assets on deposit to meet margin requirements, as determined by the exchange or counterparty, and required by MS&amp;Co. At March 31, 2019 and December 31, 2018, the amount of cash held for margin requirements was $440,386 and $118,195, respectively. Cash that is not classified as restricted cash is therefore classified as unrestricted cash. Restricted and unrestricted cash includes cash denominated in foreign currencies of $(97,022) (proceeds of $97,201) and $(13,519) (proceeds of $13,573) as of March 31, 2019 and December 31, 2018, respectively. </t>
  </si>
  <si>
    <t>Income Taxes</t>
  </si>
  <si>
    <t xml:space="preserve">Income Taxes. Income taxes have not been recorded as each partner is individually liable for the taxes, if any, on its share of the Partnership’s income and expenses. The Partnership follows the guidance of ASC 740, “ Income Taxes, ”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t>
  </si>
  <si>
    <t>Investment Company Status</t>
  </si>
  <si>
    <t xml:space="preserve">Investment Company Status . Effective January 1, 2014, the Partnership adopted Accounting Standards Update 2013-08, “ Financial Services — Investment Companies (Topic 946): Amendments to the Scope, Measurement and Disclosure Requirements ”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t>
  </si>
  <si>
    <t>Net Income (Loss) per Unit</t>
  </si>
  <si>
    <t xml:space="preserve">Net Income (Loss) per Unit . Net income (loss) per Unit is calculated in accordance with ASC 946, “ Financial Services — Investment Companies.” See Note 3, “Financial Highlights.” </t>
  </si>
  <si>
    <t>Financial Highlights (Tables)</t>
  </si>
  <si>
    <t>Financial Highlights for Limited Partner Class</t>
  </si>
  <si>
    <t xml:space="preserve">Financial highlights for the limited partner Classes as a whole for the three months ended March 31, 2019 and 2018 were as follows: Three Months Ended March 31, 2019 2018 Class A Class Z Class A Per Unit Performance (for a unit outstanding throughout the period): * Net realized and unrealized gains (losses) $ 0.04 $ 0.04 $ 0.09 Net investment loss (0.10 ) (0.06 ) (0.07 ) Net increase (decrease) for the period (0.06 ) (0.02 ) 0.02 Net asset value per Unit, beginning of period 8.71 10.32 8.55 Net asset value per Unit, end of period $ 8.65 $ 10.30 $ 8.57 Three Months Ended March 31, 2019 2018 Class A Class Z Class A Ratios to Average Limited Partners’ Capital: ** Net investment loss *** (3.1 ) % (1.2 ) % (3.5 ) % Operating expenses 5.7 % 3.7 % 7.2 % Expenses borne by the General Partner (0.9 ) % (0.9 ) % (2.6 ) % Incentive fees 0.4 % 0.5 % - % Total expenses 5.2 % 3.3 % 4.6 % Total return: Total return before incentive fees (0.2 ) % 0.3 % 0.2 % Incentive fees (0.5 ) % (0.5 ) % - % Total return after incentive fees (0.7 ) % (0.2 ) % 0.2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
  </si>
  <si>
    <t>Trading Activities (Tables)</t>
  </si>
  <si>
    <t>Offsetting of Derivative Assets and Liabilities</t>
  </si>
  <si>
    <t xml:space="preserve">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73,601 $ (24,306 ) $ 49,295 $ - $ - $ 49,295 Total assets $ 73,601 $ (24,306 ) $ 49,295 $ - $ - $ 49,295 Liabilities Futures $ (24,306 ) $ 24,306 $ - $ - $ - $ - Total liabilities $ (24,306 ) $ 24,306 $ - $ - $ - $ - Net fair value $ 49,295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15,181 $ (15,181 ) $ - $ - $ - $ - Total assets $ 15,181 $ (15,181 ) $ - $ - $ - $ - Liabilities Futures $ (25,826 ) $ 15,181 $ (10,645 ) $ - $ 10,645 $ - Total liabilities $ (25,826 ) $ 15,181 $ (10,645 ) $ - $ 10,645 $ - Net fair value $ -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
  </si>
  <si>
    <t>Gross Fair Values of Derivative Instruments of Futures and Forward Contracts as Separate Assets and Liabilities</t>
  </si>
  <si>
    <t xml:space="preserve">The following tables indicate the gross fair values of derivative instruments of futures contracts held directly by the Partnership as separate assets and liabilities as of March 31, 2019 and December 31, 2018, respectively. March 31, 2019 Assets Futures Contracts Currencies $ 73,601 Total unrealized appreciation on open futures contracts 73,601 Liabilities Futures Contracts Currencies (5,822 ) Indices (18,484 ) Total unrealized depreciation on open futures contracts (24,306 ) Net unrealized appreciation on open futures contracts $ 49,295* * This amount is in “Net unrealized appreciation on open futures contracts” in the Statements of Financial Condition. December 31, 2018 Assets Futures Contracts Currencies $ 15,181 Total unrealized appreciation on open futures contracts 15,181 Liabilities Futures Contracts Currencies (25,826 ) Total unrealized depreciation on open futures contracts (25,826 ) Net unrealized depreciation on open futures contracts $ (10,645 )* * This amount is in “Net unrealized depreciation on open futures contracts” in the Statements of Financial Condition. </t>
  </si>
  <si>
    <t>Trading Gains and Losses, by Market Sector, on Derivative Instruments</t>
  </si>
  <si>
    <t xml:space="preserve">The following table indicates the trading gains and losses, by market sector, on derivative instruments traded directly by the Partnership for the three months ended March 31, 2019 and 2018, respectively. Three Months Ended March 31, Sector 2019 2018 Currencies $ (50,134 ) $ (23,518 ) Energy 1,116 (11 ) Indices (59,428 ) (7,390 ) Interest Rates U.S. (29,364 ) 4,994 Interest Rates Non-U.S. (397 ) (7,920 ) Metals (9,521 ) (2,384 ) Total $ (147,728 )** $ (36,229 )** ** This amount is in “Total trading results” in the Statements of Income and Expenses. </t>
  </si>
  <si>
    <t>Fair Value Measurements (Tables)</t>
  </si>
  <si>
    <t>Derivative Instrument Fair Value Based on Hierarchy</t>
  </si>
  <si>
    <t xml:space="preserve"> March 31, 2019 Total Level 1 Level 2 Level 3 Assets Futures $ 73,601 $ 73,601 $ - $ - Total assets $ 73,601 $ 73,601 $ - $ - Liabilities Futures $ 24,306 $ 24,306 $ - $ - Total liabilities $ 24,306 $ 24,306 $ - $ - December 31, 2018 Total Level 1 Level 2 Level 3 Assets Futures $ 15,181 $ 15,181 $ - $ - Total assets $ 15,181 $ 15,181 $ - $ - Liabilities Futures $ 25,826 $ 25,826 $ - $ - Total liabilities $ 25,826 $ 25,826 $ - $ - </t>
  </si>
  <si>
    <t>Investment in the Funds (Tables)</t>
  </si>
  <si>
    <t>Assets, Liabilities and Partners'/ Members' Capital of the Funds</t>
  </si>
  <si>
    <t xml:space="preserve">Summarized information reflecting the total assets, liabilities and partners’/members’ capital of the Funds is shown in the following tables: March 31, 2019 Total Assets Total Liabilities Total Capital AE Capital Master $ 18,810,537 $ 111,558 $ 18,698,979 SECOR Master 42,956,875 645,175 42,311,700 ADG Master 30,746,424 1,075,711 29,670,713 December 31, 2018 Total Assets Total Liabilities Total Capital Cambridge Master $ 21,433,817 $ 4,151,814 $ 17,282,003 AE Capital Master 19,758,302 99,954 19,658,348 </t>
  </si>
  <si>
    <t>Net Investment Income (Loss), Trading Results and Net Income (Loss) for th Funds</t>
  </si>
  <si>
    <t xml:space="preserve">Summarized information reflecting the net investment income (loss), total trading results and net income (loss) of the Funds is shown in the following tables: For the three months ended March 31, 2019 Net Investment Total Trading Net Income Income (Loss) Results (Loss) AE Capital Master $ 86,493 $ (895,582 ) $ (809,089 ) SECOR Master (47,181 ) 3,326,837 3,279,656 Willowbridge Master (a) 220,431 (759,939 ) (539,508 ) ADG Master (b) 68,144 (249,709 ) (181,565 ) For the three months ended March 31, 2018 Net Investment Total Trading Net Income Income (Loss) Results (Loss) Cambridge Master $ 85,288 $ 2,010,327 $ 2,095,615 AE Capital Master (c) 38,714 (155,473 ) (116,759 ) (a) From January 1, 2019, the date the Partnership invested into Willowbridge Master, through January 31, 2019, the date the Partnership fully redeemed its investment in Willowbridge Master. (b) From February 1, 2019, commencement of operations for ADG Master, through March 31, 2019. (c) From February 1, 2018, commencement of operations for AE Capital Master, through March 31, 2018. </t>
  </si>
  <si>
    <t>Partnership's Investments in and Partnership's Pro-rata Share of Results of Operations of the Funds</t>
  </si>
  <si>
    <t xml:space="preserve">Summarized information reflecting the Partnership’s investment in and the Partnership’s pro-rata share of the results of operations of the Funds is shown in the following tables: March 31, 2019 For the three months ended March 31, 2019 % of Expenses Net Partners’ Fair Income Clearing Professional Income Investment Redemptions Funds Capital Value (Loss) Fees Fees (Loss) Objective Permitted AE Capital Master 11.29 % $ 4,199,630 $ (156,015 ) $ 3,136 $ 3,320 $ (162,471 ) Commodity Portfolio Monthly SECOR Master 26.30 % 9,777,130 723,966 48,827 3,490 671,649 Commodity Portfolio Monthly Willowbridge Master (a) - % - (45,751 ) 9,757 589 (56,097 ) Commodity Portfolio Monthly ADG Master (b) 29.49 % 10,962,961 (59,547 ) 4,975 4,760 (69,282 ) Commodity Portfolio Monthly Total $ 24,939,721 $ 462,653 $ 66,695 $ 12,159 $ 383,799 December 31, 2018 For the three months ended March 31, 2018 % of Expenses Net Partners’ Fair Income Clearing Professional Income Investment Redemptions Funds Capital Value (Loss) Fees Fees (Loss) Objective Permitted Cambridge Master - % $ - $ 123,789 $ 309 $ 487 $ 122,993 Commodity Portfolio Monthly AE Capital Master (c) 28.94 % 1,492,447 (10,670 ) 324 1,156 (12,150 ) Commodity Portfolio Monthly Total $ 1,492,447 $ 113,119 $ 633 $ 1,643 $ 110,843 (a) From January 1, 2019, the date the Partnership invested into Willowbridge Master, through January 31, 2019, the date the Partnership fully redeemed its investment in Willowbridge Master. (b) From February 1, 2019, the date the Partnership invested into ADG Master, through March 31, 2019. (c) From February 1, 2018, the date the Partnership invested into AE Capital Master, through March 31, 2018. </t>
  </si>
  <si>
    <t>Organization - Additional Information (Detail)</t>
  </si>
  <si>
    <t>General Partner [Member] | Minimum [Member]</t>
  </si>
  <si>
    <t>Subsidiary of Limited Liability Company or Limited Partnership [Line Items]</t>
  </si>
  <si>
    <t>Percentage of expenses to net assets to be covered by General Partner</t>
  </si>
  <si>
    <t>0.85%</t>
  </si>
  <si>
    <t>Basis of Presentation and Summary of Significant Accounting Policies - Additional Information (Detail) - USD ($)</t>
  </si>
  <si>
    <t>Cash denominated in foreign currencies</t>
  </si>
  <si>
    <t>Cash denominated in foreign currencies, proceeds</t>
  </si>
  <si>
    <t>Open tax year</t>
  </si>
  <si>
    <t>2015 2016 2017 2018</t>
  </si>
  <si>
    <t>Financial Highlights - Financial Highlights for Limited Partner Class (Detail) - $ / shares</t>
  </si>
  <si>
    <t>Per Unit Performance (for a unit outstanding throughout the year):</t>
  </si>
  <si>
    <t>Net asset value per Unit, beginning of period</t>
  </si>
  <si>
    <t>Net asset value per Unit, end of period</t>
  </si>
  <si>
    <t>Class A [Member] | Limited Partners [Member]</t>
  </si>
  <si>
    <t>Net realized and unrealized gains (losses)</t>
  </si>
  <si>
    <t>Net increase (decrease) for the period</t>
  </si>
  <si>
    <t>Ratios to Average Limited Partners' Capital:</t>
  </si>
  <si>
    <t>(3.10%)</t>
  </si>
  <si>
    <t>(3.50%)</t>
  </si>
  <si>
    <t>Operating expenses</t>
  </si>
  <si>
    <t>5.70%</t>
  </si>
  <si>
    <t>7.20%</t>
  </si>
  <si>
    <t>(0.90%)</t>
  </si>
  <si>
    <t>(2.60%)</t>
  </si>
  <si>
    <t>0.50%</t>
  </si>
  <si>
    <t>5.20%</t>
  </si>
  <si>
    <t>4.60%</t>
  </si>
  <si>
    <t>Total return:</t>
  </si>
  <si>
    <t>Total return before incentive fees</t>
  </si>
  <si>
    <t>(0.20%)</t>
  </si>
  <si>
    <t>0.20%</t>
  </si>
  <si>
    <t>(0.50%)</t>
  </si>
  <si>
    <t>Total return after incentive fees</t>
  </si>
  <si>
    <t>(0.70%)</t>
  </si>
  <si>
    <t>Class Z [Member] | Limited Partners [Member]</t>
  </si>
  <si>
    <t>(1.20%)</t>
  </si>
  <si>
    <t>3.70%</t>
  </si>
  <si>
    <t>3.30%</t>
  </si>
  <si>
    <t>0.30%</t>
  </si>
  <si>
    <t>Trading Activities - Additional Information (Detail) - Contract</t>
  </si>
  <si>
    <t>Derivative [Line Items]</t>
  </si>
  <si>
    <t>Average number of derivative contracts traded</t>
  </si>
  <si>
    <t>Option Contracts [Member]</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Cash Collateral Received/ Pledged, Liabilities</t>
  </si>
  <si>
    <t>Net fair value</t>
  </si>
  <si>
    <t>Futures Contracts [Member] | MS&amp;Co. [Member]</t>
  </si>
  <si>
    <t>Trading Activities - Gross Fair Values of Derivative Instruments of Futures and Forward Contracts Traded (Detail) - Futures Contracts [Member] - USD ($)</t>
  </si>
  <si>
    <t>Total unrealized appreciation on open futures contracts</t>
  </si>
  <si>
    <t>Total unrealized depreciation on open futures contracts</t>
  </si>
  <si>
    <t>Currencies [Member]</t>
  </si>
  <si>
    <t>Indices [Member]</t>
  </si>
  <si>
    <t>Trading Activities - Schedule of Trading Gains and Losses by Market Sector, on Derivative Instruments (Detail) - USD ($)</t>
  </si>
  <si>
    <t>Energy [Member]</t>
  </si>
  <si>
    <t>Interest Rates U.S. [Member]</t>
  </si>
  <si>
    <t>Interest Rates Non-U.S. [Member]</t>
  </si>
  <si>
    <t>Metals [Member]</t>
  </si>
  <si>
    <t>Fair Value Measurements - Derivative Instrument Fair Value Based on Hierarchy (Detail) - USD ($)</t>
  </si>
  <si>
    <t>Fair Value, Assets and Liabilities Measured on Recurring and Nonrecurring Basis [Line Items]</t>
  </si>
  <si>
    <t>Level 1 [Member]</t>
  </si>
  <si>
    <t>Level 1 [Member] | Futures Contracts [Member]</t>
  </si>
  <si>
    <t>Investment in the Funds - Additional Information (Detail) - TradingVehicle</t>
  </si>
  <si>
    <t>12 Months Ended</t>
  </si>
  <si>
    <t>Minimum [Member] | General Partner [Member]</t>
  </si>
  <si>
    <t>Investment [Line Items]</t>
  </si>
  <si>
    <t>Mesirow Financial International UK Limited [Member] | Maximum [Member]</t>
  </si>
  <si>
    <t>Leverage applied to assets</t>
  </si>
  <si>
    <t>150.00%</t>
  </si>
  <si>
    <t>Percentage owned by partnership</t>
  </si>
  <si>
    <t>22.40%</t>
  </si>
  <si>
    <t>7.60%</t>
  </si>
  <si>
    <t>Cambridge Master Fund L.P. [Member]</t>
  </si>
  <si>
    <t>Number of trading vehicles</t>
  </si>
  <si>
    <t>23.10%</t>
  </si>
  <si>
    <t>SECOR Master Fund LP [Member] | Maximum [Member]</t>
  </si>
  <si>
    <t>36.90%</t>
  </si>
  <si>
    <t>Investment in the Funds - Assets, Liabilities and Partners'/ Members' Capital of the Funds (Detail) - USD ($)</t>
  </si>
  <si>
    <t>Dec. 31, 2017</t>
  </si>
  <si>
    <t>Investment Holdings [Line Items]</t>
  </si>
  <si>
    <t>Total Assets</t>
  </si>
  <si>
    <t>Total Liabilities</t>
  </si>
  <si>
    <t>Total Capital</t>
  </si>
  <si>
    <t>Investment in the Funds - Net Investment Income (Loss), Trading Results and Net Income (Loss) for the Funds (Detail) - USD ($)</t>
  </si>
  <si>
    <t>Net Investment Income (Loss)</t>
  </si>
  <si>
    <t>Total Trading Results</t>
  </si>
  <si>
    <t>Willowbridge Master Fund LP [Member]</t>
  </si>
  <si>
    <t>Investment in the Funds - Partnership's Investments in and Partnership's Pro-rata Share of Results of Operations of the Funds (Detail) - USD ($)</t>
  </si>
  <si>
    <t>Expenses, Clearing Fees</t>
  </si>
  <si>
    <t>Expenses, Professional fees</t>
  </si>
  <si>
    <t>Investment in Funds [Member]</t>
  </si>
  <si>
    <t>Income (Loss)</t>
  </si>
  <si>
    <t>Investment in Funds [Member] | Commodity [Member] | Cambridge Master Fund L.P. [Member]</t>
  </si>
  <si>
    <t>Investment Objective</t>
  </si>
  <si>
    <t>Commodity Portfolio</t>
  </si>
  <si>
    <t>Redemptions Permitted</t>
  </si>
  <si>
    <t>Monthly</t>
  </si>
  <si>
    <t>Investment in Funds [Member] | Commodity [Member] | CMF AE Capital Master Fund LLC [Member]</t>
  </si>
  <si>
    <t>Investment in Funds [Member] | Commodity [Member] | SECOR Master Fund LP [Member]</t>
  </si>
  <si>
    <t>Investment in Funds [Member] | Commodity [Member] | Willowbridge Master Fund LP [Member]</t>
  </si>
  <si>
    <t>Investment in Funds [Member] | Commodity [Member] | CMF ADG Master Fund LLC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4139830.051</v>
      </c>
    </row>
    <row r="19" spans="1:3">
      <c r="A19" s="4" t="s">
        <v>29</v>
      </c>
    </row>
    <row r="20" spans="1:3">
      <c r="A20" s="3" t="s">
        <v>4</v>
      </c>
    </row>
    <row r="21" spans="1:3">
      <c r="A21" s="4" t="s">
        <v>28</v>
      </c>
      <c r="C21" s="5" t="n">
        <v>11332.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0</v>
      </c>
      <c r="C1" s="2" t="s">
        <v>2</v>
      </c>
      <c r="D1" s="2" t="s">
        <v>31</v>
      </c>
    </row>
    <row r="2" spans="1:4">
      <c r="A2" s="3" t="s">
        <v>32</v>
      </c>
    </row>
    <row r="3" spans="1:4">
      <c r="A3" s="4" t="s">
        <v>33</v>
      </c>
      <c r="B3" s="4" t="s">
        <v>34</v>
      </c>
      <c r="C3" s="6" t="n">
        <v>24939721</v>
      </c>
      <c r="D3" s="6" t="n">
        <v>1492447</v>
      </c>
    </row>
    <row r="4" spans="1:4">
      <c r="A4" s="4" t="s">
        <v>35</v>
      </c>
      <c r="C4" s="7" t="n">
        <v>706634</v>
      </c>
      <c r="D4" s="7" t="n">
        <v>276352</v>
      </c>
    </row>
    <row r="5" spans="1:4">
      <c r="A5" s="3" t="s">
        <v>36</v>
      </c>
    </row>
    <row r="6" spans="1:4">
      <c r="A6" s="4" t="s">
        <v>37</v>
      </c>
      <c r="C6" s="7" t="n">
        <v>11880574</v>
      </c>
      <c r="D6" s="7" t="n">
        <v>3462890</v>
      </c>
    </row>
    <row r="7" spans="1:4">
      <c r="A7" s="4" t="s">
        <v>38</v>
      </c>
      <c r="C7" s="7" t="n">
        <v>440386</v>
      </c>
      <c r="D7" s="7" t="n">
        <v>118195</v>
      </c>
    </row>
    <row r="8" spans="1:4">
      <c r="A8" s="4" t="s">
        <v>39</v>
      </c>
      <c r="C8" s="7" t="n">
        <v>49295</v>
      </c>
    </row>
    <row r="9" spans="1:4">
      <c r="A9" s="4" t="s">
        <v>40</v>
      </c>
      <c r="C9" s="7" t="n">
        <v>12370255</v>
      </c>
      <c r="D9" s="7" t="n">
        <v>3581085</v>
      </c>
    </row>
    <row r="10" spans="1:4">
      <c r="A10" s="4" t="s">
        <v>41</v>
      </c>
      <c r="C10" s="7" t="n">
        <v>29314</v>
      </c>
      <c r="D10" s="7" t="n">
        <v>15047</v>
      </c>
    </row>
    <row r="11" spans="1:4">
      <c r="A11" s="4" t="s">
        <v>42</v>
      </c>
      <c r="C11" s="7" t="n">
        <v>24849</v>
      </c>
      <c r="D11" s="7" t="n">
        <v>7851</v>
      </c>
    </row>
    <row r="12" spans="1:4">
      <c r="A12" s="4" t="s">
        <v>43</v>
      </c>
      <c r="C12" s="7" t="n">
        <v>38070773</v>
      </c>
      <c r="D12" s="7" t="n">
        <v>5372782</v>
      </c>
    </row>
    <row r="13" spans="1:4">
      <c r="A13" s="3" t="s">
        <v>44</v>
      </c>
    </row>
    <row r="14" spans="1:4">
      <c r="A14" s="4" t="s">
        <v>45</v>
      </c>
      <c r="D14" s="7" t="n">
        <v>10645</v>
      </c>
    </row>
    <row r="15" spans="1:4">
      <c r="A15" s="3" t="s">
        <v>46</v>
      </c>
    </row>
    <row r="16" spans="1:4">
      <c r="A16" s="4" t="s">
        <v>47</v>
      </c>
      <c r="D16" s="7" t="n">
        <v>8623</v>
      </c>
    </row>
    <row r="17" spans="1:4">
      <c r="A17" s="4" t="s">
        <v>48</v>
      </c>
      <c r="C17" s="7" t="n">
        <v>23920</v>
      </c>
      <c r="D17" s="7" t="n">
        <v>3279</v>
      </c>
    </row>
    <row r="18" spans="1:4">
      <c r="A18" s="4" t="s">
        <v>49</v>
      </c>
      <c r="C18" s="7" t="n">
        <v>31773</v>
      </c>
      <c r="D18" s="7" t="n">
        <v>3999</v>
      </c>
    </row>
    <row r="19" spans="1:4">
      <c r="A19" s="4" t="s">
        <v>50</v>
      </c>
      <c r="C19" s="7" t="n">
        <v>172502</v>
      </c>
      <c r="D19" s="7" t="n">
        <v>18653</v>
      </c>
    </row>
    <row r="20" spans="1:4">
      <c r="A20" s="4" t="s">
        <v>51</v>
      </c>
      <c r="C20" s="7" t="n">
        <v>50157</v>
      </c>
      <c r="D20" s="7" t="n">
        <v>85695</v>
      </c>
    </row>
    <row r="21" spans="1:4">
      <c r="A21" s="4" t="s">
        <v>52</v>
      </c>
      <c r="C21" s="7" t="n">
        <v>614221</v>
      </c>
      <c r="D21" s="7" t="n">
        <v>84066</v>
      </c>
    </row>
    <row r="22" spans="1:4">
      <c r="A22" s="4" t="s">
        <v>53</v>
      </c>
      <c r="C22" s="7" t="n">
        <v>892573</v>
      </c>
      <c r="D22" s="7" t="n">
        <v>214960</v>
      </c>
    </row>
    <row r="23" spans="1:4">
      <c r="A23" s="3" t="s">
        <v>54</v>
      </c>
    </row>
    <row r="24" spans="1:4">
      <c r="A24" s="4" t="s">
        <v>55</v>
      </c>
      <c r="C24" s="7" t="n">
        <v>37178200</v>
      </c>
      <c r="D24" s="7" t="n">
        <v>5157822</v>
      </c>
    </row>
    <row r="25" spans="1:4">
      <c r="A25" s="4" t="s">
        <v>56</v>
      </c>
      <c r="C25" s="7" t="n">
        <v>38070773</v>
      </c>
      <c r="D25" s="7" t="n">
        <v>5372782</v>
      </c>
    </row>
    <row r="26" spans="1:4">
      <c r="A26" s="4" t="s">
        <v>57</v>
      </c>
    </row>
    <row r="27" spans="1:4">
      <c r="A27" s="3" t="s">
        <v>44</v>
      </c>
    </row>
    <row r="28" spans="1:4">
      <c r="A28" s="4" t="s">
        <v>45</v>
      </c>
      <c r="D28" s="7" t="n">
        <v>10645</v>
      </c>
    </row>
    <row r="29" spans="1:4">
      <c r="A29" s="4" t="s">
        <v>27</v>
      </c>
    </row>
    <row r="30" spans="1:4">
      <c r="A30" s="3" t="s">
        <v>54</v>
      </c>
    </row>
    <row r="31" spans="1:4">
      <c r="A31" s="4" t="s">
        <v>58</v>
      </c>
      <c r="C31" s="7" t="n">
        <v>36560860</v>
      </c>
      <c r="D31" s="7" t="n">
        <v>5085280</v>
      </c>
    </row>
    <row r="32" spans="1:4">
      <c r="A32" s="4" t="s">
        <v>55</v>
      </c>
      <c r="C32" s="6" t="n">
        <v>36560860</v>
      </c>
      <c r="D32" s="6" t="n">
        <v>5085280</v>
      </c>
    </row>
    <row r="33" spans="1:4">
      <c r="A33" s="4" t="s">
        <v>59</v>
      </c>
      <c r="C33" s="8" t="n">
        <v>8.65</v>
      </c>
      <c r="D33" s="8" t="n">
        <v>8.710000000000001</v>
      </c>
    </row>
    <row r="34" spans="1:4">
      <c r="A34" s="4" t="s">
        <v>29</v>
      </c>
    </row>
    <row r="35" spans="1:4">
      <c r="A35" s="3" t="s">
        <v>54</v>
      </c>
    </row>
    <row r="36" spans="1:4">
      <c r="A36" s="4" t="s">
        <v>60</v>
      </c>
      <c r="C36" s="6" t="n">
        <v>483257</v>
      </c>
      <c r="D36" s="6" t="n">
        <v>72542</v>
      </c>
    </row>
    <row r="37" spans="1:4">
      <c r="A37" s="4" t="s">
        <v>58</v>
      </c>
      <c r="C37" s="7" t="n">
        <v>134083</v>
      </c>
    </row>
    <row r="38" spans="1:4">
      <c r="A38" s="4" t="s">
        <v>55</v>
      </c>
      <c r="C38" s="6" t="n">
        <v>617340</v>
      </c>
      <c r="D38" s="6" t="n">
        <v>72542</v>
      </c>
    </row>
    <row r="39" spans="1:4">
      <c r="A39" s="4" t="s">
        <v>59</v>
      </c>
      <c r="C39" s="8" t="n">
        <v>10.3</v>
      </c>
      <c r="D39" s="8" t="n">
        <v>10.32</v>
      </c>
    </row>
    <row r="40" spans="1:4"/>
    <row r="41" spans="1:4">
      <c r="A41" s="4" t="s">
        <v>34</v>
      </c>
      <c r="B41" s="4" t="s">
        <v>6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197</v>
      </c>
      <c r="B1" s="2" t="s">
        <v>1</v>
      </c>
    </row>
    <row r="2" spans="1:2">
      <c r="B2" s="2" t="s">
        <v>2</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02</v>
      </c>
      <c r="B1" s="2" t="s">
        <v>1</v>
      </c>
    </row>
    <row r="2" spans="1:3">
      <c r="B2" s="2" t="s">
        <v>2</v>
      </c>
      <c r="C2" s="2" t="s">
        <v>31</v>
      </c>
    </row>
    <row r="3" spans="1:3">
      <c r="A3" s="3" t="s">
        <v>138</v>
      </c>
    </row>
    <row r="4" spans="1:3">
      <c r="A4" s="4" t="s">
        <v>38</v>
      </c>
      <c r="B4" s="6" t="n">
        <v>440386</v>
      </c>
      <c r="C4" s="6" t="n">
        <v>118195</v>
      </c>
    </row>
    <row r="5" spans="1:3">
      <c r="A5" s="4" t="s">
        <v>203</v>
      </c>
      <c r="B5" s="7" t="n">
        <v>-97022</v>
      </c>
      <c r="C5" s="7" t="n">
        <v>-13519</v>
      </c>
    </row>
    <row r="6" spans="1:3">
      <c r="A6" s="4" t="s">
        <v>204</v>
      </c>
      <c r="B6" s="6" t="n">
        <v>97201</v>
      </c>
      <c r="C6" s="6" t="n">
        <v>13573</v>
      </c>
    </row>
    <row r="7" spans="1:3">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93</v>
      </c>
    </row>
    <row r="3" spans="1:3">
      <c r="A3" s="4" t="s">
        <v>27</v>
      </c>
    </row>
    <row r="4" spans="1:3">
      <c r="A4" s="3" t="s">
        <v>208</v>
      </c>
    </row>
    <row r="5" spans="1:3">
      <c r="A5" s="4" t="s">
        <v>209</v>
      </c>
      <c r="B5" s="8" t="n">
        <v>8.710000000000001</v>
      </c>
    </row>
    <row r="6" spans="1:3">
      <c r="A6" s="4" t="s">
        <v>210</v>
      </c>
      <c r="B6" s="9" t="n">
        <v>8.65</v>
      </c>
    </row>
    <row r="7" spans="1:3">
      <c r="A7" s="4" t="s">
        <v>211</v>
      </c>
    </row>
    <row r="8" spans="1:3">
      <c r="A8" s="3" t="s">
        <v>208</v>
      </c>
    </row>
    <row r="9" spans="1:3">
      <c r="A9" s="4" t="s">
        <v>212</v>
      </c>
      <c r="B9" s="9" t="n">
        <v>0.04</v>
      </c>
      <c r="C9" s="8" t="n">
        <v>0.09</v>
      </c>
    </row>
    <row r="10" spans="1:3">
      <c r="A10" s="4" t="s">
        <v>104</v>
      </c>
      <c r="B10" s="9" t="n">
        <v>-0.1</v>
      </c>
      <c r="C10" s="9" t="n">
        <v>-0.07000000000000001</v>
      </c>
    </row>
    <row r="11" spans="1:3">
      <c r="A11" s="4" t="s">
        <v>213</v>
      </c>
      <c r="B11" s="9" t="n">
        <v>-0.06</v>
      </c>
      <c r="C11" s="9" t="n">
        <v>0.02</v>
      </c>
    </row>
    <row r="12" spans="1:3">
      <c r="A12" s="4" t="s">
        <v>209</v>
      </c>
      <c r="B12" s="9" t="n">
        <v>8.710000000000001</v>
      </c>
      <c r="C12" s="9" t="n">
        <v>8.550000000000001</v>
      </c>
    </row>
    <row r="13" spans="1:3">
      <c r="A13" s="4" t="s">
        <v>210</v>
      </c>
      <c r="B13" s="8" t="n">
        <v>8.65</v>
      </c>
      <c r="C13" s="8" t="n">
        <v>8.57</v>
      </c>
    </row>
    <row r="14" spans="1:3">
      <c r="A14" s="3" t="s">
        <v>214</v>
      </c>
    </row>
    <row r="15" spans="1:3">
      <c r="A15" s="4" t="s">
        <v>104</v>
      </c>
      <c r="B15" s="4" t="s">
        <v>215</v>
      </c>
      <c r="C15" s="4" t="s">
        <v>216</v>
      </c>
    </row>
    <row r="16" spans="1:3">
      <c r="A16" s="4" t="s">
        <v>217</v>
      </c>
      <c r="B16" s="4" t="s">
        <v>218</v>
      </c>
      <c r="C16" s="4" t="s">
        <v>219</v>
      </c>
    </row>
    <row r="17" spans="1:3">
      <c r="A17" s="4" t="s">
        <v>102</v>
      </c>
      <c r="B17" s="4" t="s">
        <v>220</v>
      </c>
      <c r="C17" s="4" t="s">
        <v>221</v>
      </c>
    </row>
    <row r="18" spans="1:3">
      <c r="A18" s="4" t="s">
        <v>50</v>
      </c>
      <c r="B18" s="4" t="s">
        <v>222</v>
      </c>
    </row>
    <row r="19" spans="1:3">
      <c r="A19" s="4" t="s">
        <v>101</v>
      </c>
      <c r="B19" s="4" t="s">
        <v>223</v>
      </c>
      <c r="C19" s="4" t="s">
        <v>224</v>
      </c>
    </row>
    <row r="20" spans="1:3">
      <c r="A20" s="3" t="s">
        <v>225</v>
      </c>
    </row>
    <row r="21" spans="1:3">
      <c r="A21" s="4" t="s">
        <v>226</v>
      </c>
      <c r="B21" s="4" t="s">
        <v>227</v>
      </c>
      <c r="C21" s="4" t="s">
        <v>228</v>
      </c>
    </row>
    <row r="22" spans="1:3">
      <c r="A22" s="4" t="s">
        <v>50</v>
      </c>
      <c r="B22" s="4" t="s">
        <v>229</v>
      </c>
    </row>
    <row r="23" spans="1:3">
      <c r="A23" s="4" t="s">
        <v>230</v>
      </c>
      <c r="B23" s="4" t="s">
        <v>231</v>
      </c>
      <c r="C23" s="4" t="s">
        <v>228</v>
      </c>
    </row>
    <row r="24" spans="1:3">
      <c r="A24" s="4" t="s">
        <v>29</v>
      </c>
    </row>
    <row r="25" spans="1:3">
      <c r="A25" s="3" t="s">
        <v>208</v>
      </c>
    </row>
    <row r="26" spans="1:3">
      <c r="A26" s="4" t="s">
        <v>209</v>
      </c>
      <c r="B26" s="8" t="n">
        <v>10.32</v>
      </c>
    </row>
    <row r="27" spans="1:3">
      <c r="A27" s="4" t="s">
        <v>210</v>
      </c>
      <c r="B27" s="9" t="n">
        <v>10.3</v>
      </c>
    </row>
    <row r="28" spans="1:3">
      <c r="A28" s="4" t="s">
        <v>232</v>
      </c>
    </row>
    <row r="29" spans="1:3">
      <c r="A29" s="3" t="s">
        <v>208</v>
      </c>
    </row>
    <row r="30" spans="1:3">
      <c r="A30" s="4" t="s">
        <v>212</v>
      </c>
      <c r="B30" s="9" t="n">
        <v>0.04</v>
      </c>
    </row>
    <row r="31" spans="1:3">
      <c r="A31" s="4" t="s">
        <v>104</v>
      </c>
      <c r="B31" s="9" t="n">
        <v>-0.06</v>
      </c>
    </row>
    <row r="32" spans="1:3">
      <c r="A32" s="4" t="s">
        <v>213</v>
      </c>
      <c r="B32" s="9" t="n">
        <v>-0.02</v>
      </c>
    </row>
    <row r="33" spans="1:3">
      <c r="A33" s="4" t="s">
        <v>209</v>
      </c>
      <c r="B33" s="9" t="n">
        <v>10.32</v>
      </c>
    </row>
    <row r="34" spans="1:3">
      <c r="A34" s="4" t="s">
        <v>210</v>
      </c>
      <c r="B34" s="8" t="n">
        <v>10.3</v>
      </c>
    </row>
    <row r="35" spans="1:3">
      <c r="A35" s="3" t="s">
        <v>214</v>
      </c>
    </row>
    <row r="36" spans="1:3">
      <c r="A36" s="4" t="s">
        <v>104</v>
      </c>
      <c r="B36" s="4" t="s">
        <v>233</v>
      </c>
    </row>
    <row r="37" spans="1:3">
      <c r="A37" s="4" t="s">
        <v>217</v>
      </c>
      <c r="B37" s="4" t="s">
        <v>234</v>
      </c>
    </row>
    <row r="38" spans="1:3">
      <c r="A38" s="4" t="s">
        <v>102</v>
      </c>
      <c r="B38" s="4" t="s">
        <v>220</v>
      </c>
    </row>
    <row r="39" spans="1:3">
      <c r="A39" s="4" t="s">
        <v>50</v>
      </c>
      <c r="B39" s="4" t="s">
        <v>222</v>
      </c>
    </row>
    <row r="40" spans="1:3">
      <c r="A40" s="4" t="s">
        <v>101</v>
      </c>
      <c r="B40" s="4" t="s">
        <v>235</v>
      </c>
    </row>
    <row r="41" spans="1:3">
      <c r="A41" s="3" t="s">
        <v>225</v>
      </c>
    </row>
    <row r="42" spans="1:3">
      <c r="A42" s="4" t="s">
        <v>226</v>
      </c>
      <c r="B42" s="4" t="s">
        <v>236</v>
      </c>
    </row>
    <row r="43" spans="1:3">
      <c r="A43" s="4" t="s">
        <v>50</v>
      </c>
      <c r="B43" s="4" t="s">
        <v>229</v>
      </c>
    </row>
    <row r="44" spans="1:3">
      <c r="A44" s="4" t="s">
        <v>230</v>
      </c>
      <c r="B44" s="4" t="s">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7</v>
      </c>
      <c r="B1" s="2" t="s">
        <v>1</v>
      </c>
    </row>
    <row r="2" spans="1:3">
      <c r="B2" s="2" t="s">
        <v>2</v>
      </c>
      <c r="C2" s="2" t="s">
        <v>93</v>
      </c>
    </row>
    <row r="3" spans="1:3">
      <c r="A3" s="4" t="s">
        <v>57</v>
      </c>
    </row>
    <row r="4" spans="1:3">
      <c r="A4" s="3" t="s">
        <v>238</v>
      </c>
    </row>
    <row r="5" spans="1:3">
      <c r="A5" s="4" t="s">
        <v>239</v>
      </c>
      <c r="B5" s="7" t="n">
        <v>125</v>
      </c>
      <c r="C5" s="7" t="n">
        <v>55</v>
      </c>
    </row>
    <row r="6" spans="1:3">
      <c r="A6" s="4" t="s">
        <v>240</v>
      </c>
    </row>
    <row r="7" spans="1:3">
      <c r="A7" s="3" t="s">
        <v>238</v>
      </c>
    </row>
    <row r="8" spans="1:3">
      <c r="A8" s="4" t="s">
        <v>239</v>
      </c>
      <c r="B8" s="7" t="n">
        <v>11</v>
      </c>
      <c r="C8"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1</v>
      </c>
    </row>
    <row r="2" spans="1:3">
      <c r="A2" s="3" t="s">
        <v>238</v>
      </c>
    </row>
    <row r="3" spans="1:3">
      <c r="A3" s="4" t="s">
        <v>242</v>
      </c>
      <c r="B3" s="6" t="n">
        <v>73601</v>
      </c>
      <c r="C3" s="6" t="n">
        <v>15181</v>
      </c>
    </row>
    <row r="4" spans="1:3">
      <c r="A4" s="4" t="s">
        <v>243</v>
      </c>
      <c r="B4" s="7" t="n">
        <v>-24306</v>
      </c>
      <c r="C4" s="7" t="n">
        <v>-15181</v>
      </c>
    </row>
    <row r="5" spans="1:3">
      <c r="A5" s="4" t="s">
        <v>244</v>
      </c>
      <c r="B5" s="7" t="n">
        <v>49295</v>
      </c>
    </row>
    <row r="6" spans="1:3">
      <c r="A6" s="4" t="s">
        <v>245</v>
      </c>
      <c r="B6" s="7" t="n">
        <v>49295</v>
      </c>
    </row>
    <row r="7" spans="1:3">
      <c r="A7" s="4" t="s">
        <v>246</v>
      </c>
      <c r="B7" s="7" t="n">
        <v>-24306</v>
      </c>
      <c r="C7" s="7" t="n">
        <v>-25826</v>
      </c>
    </row>
    <row r="8" spans="1:3">
      <c r="A8" s="4" t="s">
        <v>247</v>
      </c>
      <c r="B8" s="7" t="n">
        <v>24306</v>
      </c>
      <c r="C8" s="7" t="n">
        <v>15181</v>
      </c>
    </row>
    <row r="9" spans="1:3">
      <c r="A9" s="4" t="s">
        <v>248</v>
      </c>
      <c r="C9" s="7" t="n">
        <v>-10645</v>
      </c>
    </row>
    <row r="10" spans="1:3">
      <c r="A10" s="4" t="s">
        <v>249</v>
      </c>
      <c r="C10" s="7" t="n">
        <v>10645</v>
      </c>
    </row>
    <row r="11" spans="1:3">
      <c r="A11" s="4" t="s">
        <v>250</v>
      </c>
      <c r="B11" s="7" t="n">
        <v>49295</v>
      </c>
    </row>
    <row r="12" spans="1:3">
      <c r="A12" s="4" t="s">
        <v>57</v>
      </c>
    </row>
    <row r="13" spans="1:3">
      <c r="A13" s="3" t="s">
        <v>238</v>
      </c>
    </row>
    <row r="14" spans="1:3">
      <c r="A14" s="4" t="s">
        <v>248</v>
      </c>
      <c r="C14" s="7" t="n">
        <v>-10645</v>
      </c>
    </row>
    <row r="15" spans="1:3">
      <c r="A15" s="4" t="s">
        <v>251</v>
      </c>
    </row>
    <row r="16" spans="1:3">
      <c r="A16" s="3" t="s">
        <v>238</v>
      </c>
    </row>
    <row r="17" spans="1:3">
      <c r="A17" s="4" t="s">
        <v>242</v>
      </c>
      <c r="B17" s="7" t="n">
        <v>73601</v>
      </c>
      <c r="C17" s="7" t="n">
        <v>15181</v>
      </c>
    </row>
    <row r="18" spans="1:3">
      <c r="A18" s="4" t="s">
        <v>243</v>
      </c>
      <c r="B18" s="7" t="n">
        <v>-24306</v>
      </c>
      <c r="C18" s="7" t="n">
        <v>-15181</v>
      </c>
    </row>
    <row r="19" spans="1:3">
      <c r="A19" s="4" t="s">
        <v>244</v>
      </c>
      <c r="B19" s="7" t="n">
        <v>49295</v>
      </c>
    </row>
    <row r="20" spans="1:3">
      <c r="A20" s="4" t="s">
        <v>245</v>
      </c>
      <c r="B20" s="7" t="n">
        <v>49295</v>
      </c>
    </row>
    <row r="21" spans="1:3">
      <c r="A21" s="4" t="s">
        <v>246</v>
      </c>
      <c r="B21" s="7" t="n">
        <v>-24306</v>
      </c>
      <c r="C21" s="7" t="n">
        <v>-25826</v>
      </c>
    </row>
    <row r="22" spans="1:3">
      <c r="A22" s="4" t="s">
        <v>247</v>
      </c>
      <c r="B22" s="6" t="n">
        <v>24306</v>
      </c>
      <c r="C22" s="7" t="n">
        <v>15181</v>
      </c>
    </row>
    <row r="23" spans="1:3">
      <c r="A23" s="4" t="s">
        <v>248</v>
      </c>
      <c r="C23" s="7" t="n">
        <v>-10645</v>
      </c>
    </row>
    <row r="24" spans="1:3">
      <c r="A24" s="4" t="s">
        <v>249</v>
      </c>
      <c r="C24" s="6" t="n">
        <v>106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1</v>
      </c>
    </row>
    <row r="2" spans="1:3">
      <c r="A2" s="3" t="s">
        <v>238</v>
      </c>
    </row>
    <row r="3" spans="1:3">
      <c r="A3" s="4" t="s">
        <v>253</v>
      </c>
      <c r="B3" s="6" t="n">
        <v>73601</v>
      </c>
      <c r="C3" s="6" t="n">
        <v>15181</v>
      </c>
    </row>
    <row r="4" spans="1:3">
      <c r="A4" s="4" t="s">
        <v>254</v>
      </c>
      <c r="B4" s="7" t="n">
        <v>-24306</v>
      </c>
      <c r="C4" s="7" t="n">
        <v>-25826</v>
      </c>
    </row>
    <row r="5" spans="1:3">
      <c r="A5" s="4" t="s">
        <v>45</v>
      </c>
      <c r="B5" s="7" t="n">
        <v>49295</v>
      </c>
      <c r="C5" s="7" t="n">
        <v>-10645</v>
      </c>
    </row>
    <row r="6" spans="1:3">
      <c r="A6" s="4" t="s">
        <v>255</v>
      </c>
    </row>
    <row r="7" spans="1:3">
      <c r="A7" s="3" t="s">
        <v>238</v>
      </c>
    </row>
    <row r="8" spans="1:3">
      <c r="A8" s="4" t="s">
        <v>253</v>
      </c>
      <c r="B8" s="7" t="n">
        <v>73601</v>
      </c>
      <c r="C8" s="7" t="n">
        <v>15181</v>
      </c>
    </row>
    <row r="9" spans="1:3">
      <c r="A9" s="4" t="s">
        <v>254</v>
      </c>
      <c r="B9" s="7" t="n">
        <v>-5822</v>
      </c>
      <c r="C9" s="6" t="n">
        <v>-25826</v>
      </c>
    </row>
    <row r="10" spans="1:3">
      <c r="A10" s="4" t="s">
        <v>256</v>
      </c>
    </row>
    <row r="11" spans="1:3">
      <c r="A11" s="3" t="s">
        <v>238</v>
      </c>
    </row>
    <row r="12" spans="1:3">
      <c r="A12" s="4" t="s">
        <v>254</v>
      </c>
      <c r="B12" s="6" t="n">
        <v>-184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93</v>
      </c>
    </row>
    <row r="3" spans="1:3">
      <c r="A3" s="3" t="s">
        <v>238</v>
      </c>
    </row>
    <row r="4" spans="1:3">
      <c r="A4" s="4" t="s">
        <v>110</v>
      </c>
      <c r="B4" s="6" t="n">
        <v>-147728</v>
      </c>
      <c r="C4" s="6" t="n">
        <v>-36229</v>
      </c>
    </row>
    <row r="5" spans="1:3">
      <c r="A5" s="4" t="s">
        <v>255</v>
      </c>
    </row>
    <row r="6" spans="1:3">
      <c r="A6" s="3" t="s">
        <v>238</v>
      </c>
    </row>
    <row r="7" spans="1:3">
      <c r="A7" s="4" t="s">
        <v>110</v>
      </c>
      <c r="B7" s="7" t="n">
        <v>-50134</v>
      </c>
      <c r="C7" s="7" t="n">
        <v>-23518</v>
      </c>
    </row>
    <row r="8" spans="1:3">
      <c r="A8" s="4" t="s">
        <v>258</v>
      </c>
    </row>
    <row r="9" spans="1:3">
      <c r="A9" s="3" t="s">
        <v>238</v>
      </c>
    </row>
    <row r="10" spans="1:3">
      <c r="A10" s="4" t="s">
        <v>110</v>
      </c>
      <c r="B10" s="7" t="n">
        <v>1116</v>
      </c>
      <c r="C10" s="7" t="n">
        <v>-11</v>
      </c>
    </row>
    <row r="11" spans="1:3">
      <c r="A11" s="4" t="s">
        <v>256</v>
      </c>
    </row>
    <row r="12" spans="1:3">
      <c r="A12" s="3" t="s">
        <v>238</v>
      </c>
    </row>
    <row r="13" spans="1:3">
      <c r="A13" s="4" t="s">
        <v>110</v>
      </c>
      <c r="B13" s="7" t="n">
        <v>-59428</v>
      </c>
      <c r="C13" s="7" t="n">
        <v>-7390</v>
      </c>
    </row>
    <row r="14" spans="1:3">
      <c r="A14" s="4" t="s">
        <v>259</v>
      </c>
    </row>
    <row r="15" spans="1:3">
      <c r="A15" s="3" t="s">
        <v>238</v>
      </c>
    </row>
    <row r="16" spans="1:3">
      <c r="A16" s="4" t="s">
        <v>110</v>
      </c>
      <c r="B16" s="7" t="n">
        <v>-29364</v>
      </c>
      <c r="C16" s="7" t="n">
        <v>4994</v>
      </c>
    </row>
    <row r="17" spans="1:3">
      <c r="A17" s="4" t="s">
        <v>260</v>
      </c>
    </row>
    <row r="18" spans="1:3">
      <c r="A18" s="3" t="s">
        <v>238</v>
      </c>
    </row>
    <row r="19" spans="1:3">
      <c r="A19" s="4" t="s">
        <v>110</v>
      </c>
      <c r="B19" s="7" t="n">
        <v>-397</v>
      </c>
      <c r="C19" s="7" t="n">
        <v>-7920</v>
      </c>
    </row>
    <row r="20" spans="1:3">
      <c r="A20" s="4" t="s">
        <v>261</v>
      </c>
    </row>
    <row r="21" spans="1:3">
      <c r="A21" s="3" t="s">
        <v>238</v>
      </c>
    </row>
    <row r="22" spans="1:3">
      <c r="A22" s="4" t="s">
        <v>110</v>
      </c>
      <c r="B22" s="6" t="n">
        <v>-9521</v>
      </c>
      <c r="C22" s="6" t="n">
        <v>-23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263</v>
      </c>
    </row>
    <row r="3" spans="1:3">
      <c r="A3" s="4" t="s">
        <v>43</v>
      </c>
      <c r="B3" s="6" t="n">
        <v>73601</v>
      </c>
      <c r="C3" s="6" t="n">
        <v>15181</v>
      </c>
    </row>
    <row r="4" spans="1:3">
      <c r="A4" s="4" t="s">
        <v>53</v>
      </c>
      <c r="B4" s="7" t="n">
        <v>24306</v>
      </c>
      <c r="C4" s="7" t="n">
        <v>25826</v>
      </c>
    </row>
    <row r="5" spans="1:3">
      <c r="A5" s="4" t="s">
        <v>57</v>
      </c>
    </row>
    <row r="6" spans="1:3">
      <c r="A6" s="3" t="s">
        <v>263</v>
      </c>
    </row>
    <row r="7" spans="1:3">
      <c r="A7" s="4" t="s">
        <v>43</v>
      </c>
      <c r="B7" s="7" t="n">
        <v>73601</v>
      </c>
      <c r="C7" s="7" t="n">
        <v>15181</v>
      </c>
    </row>
    <row r="8" spans="1:3">
      <c r="A8" s="4" t="s">
        <v>53</v>
      </c>
      <c r="B8" s="7" t="n">
        <v>24306</v>
      </c>
      <c r="C8" s="7" t="n">
        <v>25826</v>
      </c>
    </row>
    <row r="9" spans="1:3">
      <c r="A9" s="4" t="s">
        <v>264</v>
      </c>
    </row>
    <row r="10" spans="1:3">
      <c r="A10" s="3" t="s">
        <v>263</v>
      </c>
    </row>
    <row r="11" spans="1:3">
      <c r="A11" s="4" t="s">
        <v>43</v>
      </c>
      <c r="B11" s="7" t="n">
        <v>73601</v>
      </c>
      <c r="C11" s="7" t="n">
        <v>15181</v>
      </c>
    </row>
    <row r="12" spans="1:3">
      <c r="A12" s="4" t="s">
        <v>53</v>
      </c>
      <c r="B12" s="7" t="n">
        <v>24306</v>
      </c>
      <c r="C12" s="7" t="n">
        <v>25826</v>
      </c>
    </row>
    <row r="13" spans="1:3">
      <c r="A13" s="4" t="s">
        <v>265</v>
      </c>
    </row>
    <row r="14" spans="1:3">
      <c r="A14" s="3" t="s">
        <v>263</v>
      </c>
    </row>
    <row r="15" spans="1:3">
      <c r="A15" s="4" t="s">
        <v>43</v>
      </c>
      <c r="B15" s="7" t="n">
        <v>73601</v>
      </c>
      <c r="C15" s="7" t="n">
        <v>15181</v>
      </c>
    </row>
    <row r="16" spans="1:3">
      <c r="A16" s="4" t="s">
        <v>53</v>
      </c>
      <c r="B16" s="6" t="n">
        <v>24306</v>
      </c>
      <c r="C16" s="6" t="n">
        <v>258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6</v>
      </c>
      <c r="B1" s="2" t="s">
        <v>1</v>
      </c>
      <c r="C1" s="2" t="s">
        <v>267</v>
      </c>
    </row>
    <row r="2" spans="1:3">
      <c r="B2" s="2" t="s">
        <v>2</v>
      </c>
      <c r="C2" s="2" t="s">
        <v>31</v>
      </c>
    </row>
    <row r="3" spans="1:3">
      <c r="A3" s="4" t="s">
        <v>268</v>
      </c>
    </row>
    <row r="4" spans="1:3">
      <c r="A4" s="3" t="s">
        <v>269</v>
      </c>
    </row>
    <row r="5" spans="1:3">
      <c r="A5" s="4" t="s">
        <v>200</v>
      </c>
      <c r="B5" s="4" t="s">
        <v>201</v>
      </c>
    </row>
    <row r="6" spans="1:3">
      <c r="A6" s="4" t="s">
        <v>270</v>
      </c>
    </row>
    <row r="7" spans="1:3">
      <c r="A7" s="3" t="s">
        <v>269</v>
      </c>
    </row>
    <row r="8" spans="1:3">
      <c r="A8" s="4" t="s">
        <v>271</v>
      </c>
      <c r="B8" s="4" t="s">
        <v>272</v>
      </c>
    </row>
    <row r="9" spans="1:3">
      <c r="A9" s="4" t="s">
        <v>73</v>
      </c>
    </row>
    <row r="10" spans="1:3">
      <c r="A10" s="3" t="s">
        <v>269</v>
      </c>
    </row>
    <row r="11" spans="1:3">
      <c r="A11" s="4" t="s">
        <v>273</v>
      </c>
      <c r="B11" s="4" t="s">
        <v>274</v>
      </c>
      <c r="C11" s="4" t="s">
        <v>275</v>
      </c>
    </row>
    <row r="12" spans="1:3">
      <c r="A12" s="4" t="s">
        <v>276</v>
      </c>
    </row>
    <row r="13" spans="1:3">
      <c r="A13" s="3" t="s">
        <v>269</v>
      </c>
    </row>
    <row r="14" spans="1:3">
      <c r="A14" s="4" t="s">
        <v>277</v>
      </c>
      <c r="B14" s="7" t="n">
        <v>1</v>
      </c>
    </row>
    <row r="15" spans="1:3">
      <c r="A15" s="4" t="s">
        <v>77</v>
      </c>
    </row>
    <row r="16" spans="1:3">
      <c r="A16" s="3" t="s">
        <v>269</v>
      </c>
    </row>
    <row r="17" spans="1:3">
      <c r="A17" s="4" t="s">
        <v>277</v>
      </c>
      <c r="B17" s="7" t="n">
        <v>1</v>
      </c>
    </row>
    <row r="18" spans="1:3">
      <c r="A18" s="4" t="s">
        <v>273</v>
      </c>
      <c r="B18" s="4" t="s">
        <v>278</v>
      </c>
    </row>
    <row r="19" spans="1:3">
      <c r="A19" s="4" t="s">
        <v>279</v>
      </c>
    </row>
    <row r="20" spans="1:3">
      <c r="A20" s="3" t="s">
        <v>269</v>
      </c>
    </row>
    <row r="21" spans="1:3">
      <c r="A21" s="4" t="s">
        <v>271</v>
      </c>
      <c r="B21" s="4" t="s">
        <v>272</v>
      </c>
    </row>
    <row r="22" spans="1:3">
      <c r="A22" s="4" t="s">
        <v>75</v>
      </c>
    </row>
    <row r="23" spans="1:3">
      <c r="A23" s="3" t="s">
        <v>269</v>
      </c>
    </row>
    <row r="24" spans="1:3">
      <c r="A24" s="4" t="s">
        <v>277</v>
      </c>
      <c r="B24" s="7" t="n">
        <v>1</v>
      </c>
    </row>
    <row r="25" spans="1:3">
      <c r="A25" s="4" t="s">
        <v>273</v>
      </c>
      <c r="B2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31</v>
      </c>
      <c r="D1" s="2" t="s">
        <v>93</v>
      </c>
      <c r="E1" s="2" t="s">
        <v>282</v>
      </c>
    </row>
    <row r="2" spans="1:5">
      <c r="A2" s="3" t="s">
        <v>283</v>
      </c>
    </row>
    <row r="3" spans="1:5">
      <c r="A3" s="4" t="s">
        <v>284</v>
      </c>
      <c r="B3" s="6" t="n">
        <v>38070773</v>
      </c>
      <c r="C3" s="6" t="n">
        <v>5372782</v>
      </c>
    </row>
    <row r="4" spans="1:5">
      <c r="A4" s="4" t="s">
        <v>285</v>
      </c>
      <c r="B4" s="7" t="n">
        <v>892573</v>
      </c>
      <c r="C4" s="7" t="n">
        <v>214960</v>
      </c>
    </row>
    <row r="5" spans="1:5">
      <c r="A5" s="4" t="s">
        <v>286</v>
      </c>
      <c r="B5" s="7" t="n">
        <v>37178200</v>
      </c>
      <c r="C5" s="7" t="n">
        <v>5157822</v>
      </c>
      <c r="D5" s="6" t="n">
        <v>6147544</v>
      </c>
      <c r="E5" s="6" t="n">
        <v>6433098</v>
      </c>
    </row>
    <row r="6" spans="1:5">
      <c r="A6" s="4" t="s">
        <v>276</v>
      </c>
    </row>
    <row r="7" spans="1:5">
      <c r="A7" s="3" t="s">
        <v>283</v>
      </c>
    </row>
    <row r="8" spans="1:5">
      <c r="A8" s="4" t="s">
        <v>284</v>
      </c>
      <c r="C8" s="7" t="n">
        <v>21433817</v>
      </c>
    </row>
    <row r="9" spans="1:5">
      <c r="A9" s="4" t="s">
        <v>285</v>
      </c>
      <c r="C9" s="7" t="n">
        <v>4151814</v>
      </c>
    </row>
    <row r="10" spans="1:5">
      <c r="A10" s="4" t="s">
        <v>286</v>
      </c>
      <c r="C10" s="7" t="n">
        <v>17282003</v>
      </c>
    </row>
    <row r="11" spans="1:5">
      <c r="A11" s="4" t="s">
        <v>73</v>
      </c>
    </row>
    <row r="12" spans="1:5">
      <c r="A12" s="3" t="s">
        <v>283</v>
      </c>
    </row>
    <row r="13" spans="1:5">
      <c r="A13" s="4" t="s">
        <v>284</v>
      </c>
      <c r="B13" s="7" t="n">
        <v>18810537</v>
      </c>
      <c r="C13" s="7" t="n">
        <v>19758302</v>
      </c>
    </row>
    <row r="14" spans="1:5">
      <c r="A14" s="4" t="s">
        <v>285</v>
      </c>
      <c r="B14" s="7" t="n">
        <v>111558</v>
      </c>
      <c r="C14" s="7" t="n">
        <v>99954</v>
      </c>
    </row>
    <row r="15" spans="1:5">
      <c r="A15" s="4" t="s">
        <v>286</v>
      </c>
      <c r="B15" s="7" t="n">
        <v>18698979</v>
      </c>
      <c r="C15" s="6" t="n">
        <v>19658348</v>
      </c>
    </row>
    <row r="16" spans="1:5">
      <c r="A16" s="4" t="s">
        <v>77</v>
      </c>
    </row>
    <row r="17" spans="1:5">
      <c r="A17" s="3" t="s">
        <v>283</v>
      </c>
    </row>
    <row r="18" spans="1:5">
      <c r="A18" s="4" t="s">
        <v>284</v>
      </c>
      <c r="B18" s="7" t="n">
        <v>42956875</v>
      </c>
    </row>
    <row r="19" spans="1:5">
      <c r="A19" s="4" t="s">
        <v>285</v>
      </c>
      <c r="B19" s="7" t="n">
        <v>645175</v>
      </c>
    </row>
    <row r="20" spans="1:5">
      <c r="A20" s="4" t="s">
        <v>286</v>
      </c>
      <c r="B20" s="7" t="n">
        <v>42311700</v>
      </c>
    </row>
    <row r="21" spans="1:5">
      <c r="A21" s="4" t="s">
        <v>75</v>
      </c>
    </row>
    <row r="22" spans="1:5">
      <c r="A22" s="3" t="s">
        <v>283</v>
      </c>
    </row>
    <row r="23" spans="1:5">
      <c r="A23" s="4" t="s">
        <v>284</v>
      </c>
      <c r="B23" s="7" t="n">
        <v>30746424</v>
      </c>
    </row>
    <row r="24" spans="1:5">
      <c r="A24" s="4" t="s">
        <v>285</v>
      </c>
      <c r="B24" s="7" t="n">
        <v>1075711</v>
      </c>
    </row>
    <row r="25" spans="1:5">
      <c r="A25" s="4" t="s">
        <v>286</v>
      </c>
      <c r="B25" s="6" t="n">
        <v>296707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1</v>
      </c>
    </row>
    <row r="2" spans="1:3">
      <c r="A2" s="4" t="s">
        <v>27</v>
      </c>
    </row>
    <row r="3" spans="1:3">
      <c r="A3" s="4" t="s">
        <v>63</v>
      </c>
      <c r="B3" s="5" t="n">
        <v>4225006.433</v>
      </c>
      <c r="C3" s="5" t="n">
        <v>583751.985</v>
      </c>
    </row>
    <row r="4" spans="1:3">
      <c r="A4" s="4" t="s">
        <v>29</v>
      </c>
    </row>
    <row r="5" spans="1:3">
      <c r="A5" s="4" t="s">
        <v>64</v>
      </c>
      <c r="B5" s="5" t="n">
        <v>46897.45</v>
      </c>
      <c r="C5" s="5" t="n">
        <v>7027.337</v>
      </c>
    </row>
    <row r="6" spans="1:3">
      <c r="A6" s="4" t="s">
        <v>63</v>
      </c>
      <c r="B6" s="5" t="n">
        <v>13013.446</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93</v>
      </c>
    </row>
    <row r="3" spans="1:3">
      <c r="A3" s="3" t="s">
        <v>283</v>
      </c>
    </row>
    <row r="4" spans="1:3">
      <c r="A4" s="4" t="s">
        <v>288</v>
      </c>
      <c r="B4" s="6" t="n">
        <v>-419478</v>
      </c>
      <c r="C4" s="6" t="n">
        <v>-55027</v>
      </c>
    </row>
    <row r="5" spans="1:3">
      <c r="A5" s="4" t="s">
        <v>289</v>
      </c>
      <c r="B5" s="7" t="n">
        <v>179829</v>
      </c>
      <c r="C5" s="7" t="n">
        <v>69035</v>
      </c>
    </row>
    <row r="6" spans="1:3">
      <c r="A6" s="4" t="s">
        <v>111</v>
      </c>
      <c r="B6" s="7" t="n">
        <v>-239649</v>
      </c>
      <c r="C6" s="7" t="n">
        <v>14008</v>
      </c>
    </row>
    <row r="7" spans="1:3">
      <c r="A7" s="4" t="s">
        <v>276</v>
      </c>
    </row>
    <row r="8" spans="1:3">
      <c r="A8" s="3" t="s">
        <v>283</v>
      </c>
    </row>
    <row r="9" spans="1:3">
      <c r="A9" s="4" t="s">
        <v>288</v>
      </c>
      <c r="C9" s="7" t="n">
        <v>85288</v>
      </c>
    </row>
    <row r="10" spans="1:3">
      <c r="A10" s="4" t="s">
        <v>289</v>
      </c>
      <c r="C10" s="7" t="n">
        <v>2010327</v>
      </c>
    </row>
    <row r="11" spans="1:3">
      <c r="A11" s="4" t="s">
        <v>111</v>
      </c>
      <c r="C11" s="7" t="n">
        <v>2095615</v>
      </c>
    </row>
    <row r="12" spans="1:3">
      <c r="A12" s="4" t="s">
        <v>73</v>
      </c>
    </row>
    <row r="13" spans="1:3">
      <c r="A13" s="3" t="s">
        <v>283</v>
      </c>
    </row>
    <row r="14" spans="1:3">
      <c r="A14" s="4" t="s">
        <v>288</v>
      </c>
      <c r="B14" s="7" t="n">
        <v>86493</v>
      </c>
      <c r="C14" s="7" t="n">
        <v>38714</v>
      </c>
    </row>
    <row r="15" spans="1:3">
      <c r="A15" s="4" t="s">
        <v>289</v>
      </c>
      <c r="B15" s="7" t="n">
        <v>-895582</v>
      </c>
      <c r="C15" s="7" t="n">
        <v>-155473</v>
      </c>
    </row>
    <row r="16" spans="1:3">
      <c r="A16" s="4" t="s">
        <v>111</v>
      </c>
      <c r="B16" s="7" t="n">
        <v>-809089</v>
      </c>
      <c r="C16" s="6" t="n">
        <v>-116759</v>
      </c>
    </row>
    <row r="17" spans="1:3">
      <c r="A17" s="4" t="s">
        <v>77</v>
      </c>
    </row>
    <row r="18" spans="1:3">
      <c r="A18" s="3" t="s">
        <v>283</v>
      </c>
    </row>
    <row r="19" spans="1:3">
      <c r="A19" s="4" t="s">
        <v>288</v>
      </c>
      <c r="B19" s="7" t="n">
        <v>-47181</v>
      </c>
    </row>
    <row r="20" spans="1:3">
      <c r="A20" s="4" t="s">
        <v>289</v>
      </c>
      <c r="B20" s="7" t="n">
        <v>3326837</v>
      </c>
    </row>
    <row r="21" spans="1:3">
      <c r="A21" s="4" t="s">
        <v>111</v>
      </c>
      <c r="B21" s="7" t="n">
        <v>3279656</v>
      </c>
    </row>
    <row r="22" spans="1:3">
      <c r="A22" s="4" t="s">
        <v>290</v>
      </c>
    </row>
    <row r="23" spans="1:3">
      <c r="A23" s="3" t="s">
        <v>283</v>
      </c>
    </row>
    <row r="24" spans="1:3">
      <c r="A24" s="4" t="s">
        <v>288</v>
      </c>
      <c r="B24" s="7" t="n">
        <v>220431</v>
      </c>
    </row>
    <row r="25" spans="1:3">
      <c r="A25" s="4" t="s">
        <v>289</v>
      </c>
      <c r="B25" s="7" t="n">
        <v>-759939</v>
      </c>
    </row>
    <row r="26" spans="1:3">
      <c r="A26" s="4" t="s">
        <v>111</v>
      </c>
      <c r="B26" s="7" t="n">
        <v>-539508</v>
      </c>
    </row>
    <row r="27" spans="1:3">
      <c r="A27" s="4" t="s">
        <v>75</v>
      </c>
    </row>
    <row r="28" spans="1:3">
      <c r="A28" s="3" t="s">
        <v>283</v>
      </c>
    </row>
    <row r="29" spans="1:3">
      <c r="A29" s="4" t="s">
        <v>288</v>
      </c>
      <c r="B29" s="7" t="n">
        <v>68144</v>
      </c>
    </row>
    <row r="30" spans="1:3">
      <c r="A30" s="4" t="s">
        <v>289</v>
      </c>
      <c r="B30" s="7" t="n">
        <v>-249709</v>
      </c>
    </row>
    <row r="31" spans="1:3">
      <c r="A31" s="4" t="s">
        <v>111</v>
      </c>
      <c r="B31" s="6" t="n">
        <v>-1815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291</v>
      </c>
      <c r="C1" s="2" t="s">
        <v>1</v>
      </c>
    </row>
    <row r="2" spans="1:5">
      <c r="C2" s="2" t="s">
        <v>2</v>
      </c>
      <c r="D2" s="2" t="s">
        <v>93</v>
      </c>
      <c r="E2" s="2" t="s">
        <v>31</v>
      </c>
    </row>
    <row r="3" spans="1:5">
      <c r="A3" s="3" t="s">
        <v>283</v>
      </c>
    </row>
    <row r="4" spans="1:5">
      <c r="A4" s="4" t="s">
        <v>70</v>
      </c>
      <c r="C4" s="4" t="s">
        <v>71</v>
      </c>
      <c r="E4" s="4" t="s">
        <v>72</v>
      </c>
    </row>
    <row r="5" spans="1:5">
      <c r="A5" s="4" t="s">
        <v>69</v>
      </c>
      <c r="B5" s="4" t="s">
        <v>34</v>
      </c>
      <c r="C5" s="6" t="n">
        <v>24939721</v>
      </c>
      <c r="E5" s="6" t="n">
        <v>1492447</v>
      </c>
    </row>
    <row r="6" spans="1:5">
      <c r="A6" s="4" t="s">
        <v>292</v>
      </c>
      <c r="C6" s="7" t="n">
        <v>14606</v>
      </c>
      <c r="D6" s="6" t="n">
        <v>5077</v>
      </c>
    </row>
    <row r="7" spans="1:5">
      <c r="A7" s="4" t="s">
        <v>293</v>
      </c>
      <c r="C7" s="7" t="n">
        <v>74399</v>
      </c>
      <c r="D7" s="7" t="n">
        <v>46569</v>
      </c>
    </row>
    <row r="8" spans="1:5">
      <c r="A8" s="4" t="s">
        <v>111</v>
      </c>
      <c r="C8" s="6" t="n">
        <v>-239649</v>
      </c>
      <c r="D8" s="7" t="n">
        <v>14008</v>
      </c>
    </row>
    <row r="9" spans="1:5">
      <c r="A9" s="4" t="s">
        <v>276</v>
      </c>
    </row>
    <row r="10" spans="1:5">
      <c r="A10" s="3" t="s">
        <v>283</v>
      </c>
    </row>
    <row r="11" spans="1:5">
      <c r="A11" s="4" t="s">
        <v>111</v>
      </c>
      <c r="D11" s="7" t="n">
        <v>2095615</v>
      </c>
    </row>
    <row r="12" spans="1:5">
      <c r="A12" s="4" t="s">
        <v>73</v>
      </c>
    </row>
    <row r="13" spans="1:5">
      <c r="A13" s="3" t="s">
        <v>283</v>
      </c>
    </row>
    <row r="14" spans="1:5">
      <c r="A14" s="4" t="s">
        <v>70</v>
      </c>
      <c r="C14" s="4" t="s">
        <v>74</v>
      </c>
      <c r="E14" s="4" t="s">
        <v>72</v>
      </c>
    </row>
    <row r="15" spans="1:5">
      <c r="A15" s="4" t="s">
        <v>69</v>
      </c>
      <c r="C15" s="6" t="n">
        <v>4199630</v>
      </c>
      <c r="E15" s="6" t="n">
        <v>1492447</v>
      </c>
    </row>
    <row r="16" spans="1:5">
      <c r="A16" s="4" t="s">
        <v>111</v>
      </c>
      <c r="C16" s="6" t="n">
        <v>-809089</v>
      </c>
      <c r="D16" s="7" t="n">
        <v>-116759</v>
      </c>
    </row>
    <row r="17" spans="1:5">
      <c r="A17" s="4" t="s">
        <v>77</v>
      </c>
    </row>
    <row r="18" spans="1:5">
      <c r="A18" s="3" t="s">
        <v>283</v>
      </c>
    </row>
    <row r="19" spans="1:5">
      <c r="A19" s="4" t="s">
        <v>70</v>
      </c>
      <c r="C19" s="4" t="s">
        <v>78</v>
      </c>
    </row>
    <row r="20" spans="1:5">
      <c r="A20" s="4" t="s">
        <v>69</v>
      </c>
      <c r="C20" s="6" t="n">
        <v>9777130</v>
      </c>
    </row>
    <row r="21" spans="1:5">
      <c r="A21" s="4" t="s">
        <v>111</v>
      </c>
      <c r="C21" s="7" t="n">
        <v>3279656</v>
      </c>
    </row>
    <row r="22" spans="1:5">
      <c r="A22" s="4" t="s">
        <v>290</v>
      </c>
    </row>
    <row r="23" spans="1:5">
      <c r="A23" s="3" t="s">
        <v>283</v>
      </c>
    </row>
    <row r="24" spans="1:5">
      <c r="A24" s="4" t="s">
        <v>111</v>
      </c>
      <c r="C24" s="6" t="n">
        <v>-539508</v>
      </c>
    </row>
    <row r="25" spans="1:5">
      <c r="A25" s="4" t="s">
        <v>75</v>
      </c>
    </row>
    <row r="26" spans="1:5">
      <c r="A26" s="3" t="s">
        <v>283</v>
      </c>
    </row>
    <row r="27" spans="1:5">
      <c r="A27" s="4" t="s">
        <v>70</v>
      </c>
      <c r="C27" s="4" t="s">
        <v>76</v>
      </c>
    </row>
    <row r="28" spans="1:5">
      <c r="A28" s="4" t="s">
        <v>69</v>
      </c>
      <c r="C28" s="6" t="n">
        <v>10962961</v>
      </c>
    </row>
    <row r="29" spans="1:5">
      <c r="A29" s="4" t="s">
        <v>111</v>
      </c>
      <c r="C29" s="7" t="n">
        <v>-181565</v>
      </c>
    </row>
    <row r="30" spans="1:5">
      <c r="A30" s="4" t="s">
        <v>294</v>
      </c>
    </row>
    <row r="31" spans="1:5">
      <c r="A31" s="3" t="s">
        <v>283</v>
      </c>
    </row>
    <row r="32" spans="1:5">
      <c r="A32" s="4" t="s">
        <v>295</v>
      </c>
      <c r="C32" s="7" t="n">
        <v>462653</v>
      </c>
      <c r="D32" s="7" t="n">
        <v>113119</v>
      </c>
    </row>
    <row r="33" spans="1:5">
      <c r="A33" s="4" t="s">
        <v>292</v>
      </c>
      <c r="C33" s="7" t="n">
        <v>66695</v>
      </c>
      <c r="D33" s="7" t="n">
        <v>633</v>
      </c>
    </row>
    <row r="34" spans="1:5">
      <c r="A34" s="4" t="s">
        <v>293</v>
      </c>
      <c r="C34" s="7" t="n">
        <v>12159</v>
      </c>
      <c r="D34" s="7" t="n">
        <v>1643</v>
      </c>
    </row>
    <row r="35" spans="1:5">
      <c r="A35" s="4" t="s">
        <v>111</v>
      </c>
      <c r="C35" s="7" t="n">
        <v>383799</v>
      </c>
      <c r="D35" s="7" t="n">
        <v>110843</v>
      </c>
    </row>
    <row r="36" spans="1:5">
      <c r="A36" s="4" t="s">
        <v>296</v>
      </c>
    </row>
    <row r="37" spans="1:5">
      <c r="A37" s="3" t="s">
        <v>283</v>
      </c>
    </row>
    <row r="38" spans="1:5">
      <c r="A38" s="4" t="s">
        <v>295</v>
      </c>
      <c r="D38" s="7" t="n">
        <v>123789</v>
      </c>
    </row>
    <row r="39" spans="1:5">
      <c r="A39" s="4" t="s">
        <v>292</v>
      </c>
      <c r="D39" s="7" t="n">
        <v>309</v>
      </c>
    </row>
    <row r="40" spans="1:5">
      <c r="A40" s="4" t="s">
        <v>293</v>
      </c>
      <c r="D40" s="7" t="n">
        <v>487</v>
      </c>
    </row>
    <row r="41" spans="1:5">
      <c r="A41" s="4" t="s">
        <v>111</v>
      </c>
      <c r="D41" s="6" t="n">
        <v>122993</v>
      </c>
    </row>
    <row r="42" spans="1:5">
      <c r="A42" s="4" t="s">
        <v>297</v>
      </c>
      <c r="D42" s="4" t="s">
        <v>298</v>
      </c>
    </row>
    <row r="43" spans="1:5">
      <c r="A43" s="4" t="s">
        <v>299</v>
      </c>
      <c r="D43" s="4" t="s">
        <v>300</v>
      </c>
    </row>
    <row r="44" spans="1:5">
      <c r="A44" s="4" t="s">
        <v>301</v>
      </c>
    </row>
    <row r="45" spans="1:5">
      <c r="A45" s="3" t="s">
        <v>283</v>
      </c>
    </row>
    <row r="46" spans="1:5">
      <c r="A46" s="4" t="s">
        <v>295</v>
      </c>
      <c r="C46" s="7" t="n">
        <v>-156015</v>
      </c>
      <c r="D46" s="6" t="n">
        <v>-10670</v>
      </c>
    </row>
    <row r="47" spans="1:5">
      <c r="A47" s="4" t="s">
        <v>292</v>
      </c>
      <c r="C47" s="7" t="n">
        <v>3136</v>
      </c>
      <c r="D47" s="7" t="n">
        <v>324</v>
      </c>
    </row>
    <row r="48" spans="1:5">
      <c r="A48" s="4" t="s">
        <v>293</v>
      </c>
      <c r="C48" s="7" t="n">
        <v>3320</v>
      </c>
      <c r="D48" s="7" t="n">
        <v>1156</v>
      </c>
    </row>
    <row r="49" spans="1:5">
      <c r="A49" s="4" t="s">
        <v>111</v>
      </c>
      <c r="C49" s="6" t="n">
        <v>-162471</v>
      </c>
      <c r="D49" s="6" t="n">
        <v>-12150</v>
      </c>
    </row>
    <row r="50" spans="1:5">
      <c r="A50" s="4" t="s">
        <v>297</v>
      </c>
      <c r="C50" s="4" t="s">
        <v>298</v>
      </c>
      <c r="D50" s="4" t="s">
        <v>298</v>
      </c>
    </row>
    <row r="51" spans="1:5">
      <c r="A51" s="4" t="s">
        <v>299</v>
      </c>
      <c r="C51" s="4" t="s">
        <v>300</v>
      </c>
      <c r="D51" s="4" t="s">
        <v>300</v>
      </c>
    </row>
    <row r="52" spans="1:5">
      <c r="A52" s="4" t="s">
        <v>302</v>
      </c>
    </row>
    <row r="53" spans="1:5">
      <c r="A53" s="3" t="s">
        <v>283</v>
      </c>
    </row>
    <row r="54" spans="1:5">
      <c r="A54" s="4" t="s">
        <v>295</v>
      </c>
      <c r="C54" s="6" t="n">
        <v>723966</v>
      </c>
    </row>
    <row r="55" spans="1:5">
      <c r="A55" s="4" t="s">
        <v>292</v>
      </c>
      <c r="C55" s="7" t="n">
        <v>48827</v>
      </c>
    </row>
    <row r="56" spans="1:5">
      <c r="A56" s="4" t="s">
        <v>293</v>
      </c>
      <c r="C56" s="7" t="n">
        <v>3490</v>
      </c>
    </row>
    <row r="57" spans="1:5">
      <c r="A57" s="4" t="s">
        <v>111</v>
      </c>
      <c r="C57" s="6" t="n">
        <v>671649</v>
      </c>
    </row>
    <row r="58" spans="1:5">
      <c r="A58" s="4" t="s">
        <v>297</v>
      </c>
      <c r="C58" s="4" t="s">
        <v>298</v>
      </c>
    </row>
    <row r="59" spans="1:5">
      <c r="A59" s="4" t="s">
        <v>299</v>
      </c>
      <c r="C59" s="4" t="s">
        <v>300</v>
      </c>
    </row>
    <row r="60" spans="1:5">
      <c r="A60" s="4" t="s">
        <v>303</v>
      </c>
    </row>
    <row r="61" spans="1:5">
      <c r="A61" s="3" t="s">
        <v>283</v>
      </c>
    </row>
    <row r="62" spans="1:5">
      <c r="A62" s="4" t="s">
        <v>295</v>
      </c>
      <c r="C62" s="6" t="n">
        <v>-45751</v>
      </c>
    </row>
    <row r="63" spans="1:5">
      <c r="A63" s="4" t="s">
        <v>292</v>
      </c>
      <c r="C63" s="7" t="n">
        <v>9757</v>
      </c>
    </row>
    <row r="64" spans="1:5">
      <c r="A64" s="4" t="s">
        <v>293</v>
      </c>
      <c r="C64" s="7" t="n">
        <v>589</v>
      </c>
    </row>
    <row r="65" spans="1:5">
      <c r="A65" s="4" t="s">
        <v>111</v>
      </c>
      <c r="C65" s="6" t="n">
        <v>-56097</v>
      </c>
    </row>
    <row r="66" spans="1:5">
      <c r="A66" s="4" t="s">
        <v>297</v>
      </c>
      <c r="C66" s="4" t="s">
        <v>298</v>
      </c>
    </row>
    <row r="67" spans="1:5">
      <c r="A67" s="4" t="s">
        <v>299</v>
      </c>
      <c r="C67" s="4" t="s">
        <v>300</v>
      </c>
    </row>
    <row r="68" spans="1:5">
      <c r="A68" s="4" t="s">
        <v>304</v>
      </c>
    </row>
    <row r="69" spans="1:5">
      <c r="A69" s="3" t="s">
        <v>283</v>
      </c>
    </row>
    <row r="70" spans="1:5">
      <c r="A70" s="4" t="s">
        <v>295</v>
      </c>
      <c r="C70" s="6" t="n">
        <v>-59547</v>
      </c>
    </row>
    <row r="71" spans="1:5">
      <c r="A71" s="4" t="s">
        <v>292</v>
      </c>
      <c r="C71" s="7" t="n">
        <v>4975</v>
      </c>
    </row>
    <row r="72" spans="1:5">
      <c r="A72" s="4" t="s">
        <v>293</v>
      </c>
      <c r="C72" s="7" t="n">
        <v>4760</v>
      </c>
    </row>
    <row r="73" spans="1:5">
      <c r="A73" s="4" t="s">
        <v>111</v>
      </c>
      <c r="C73" s="6" t="n">
        <v>-69282</v>
      </c>
    </row>
    <row r="74" spans="1:5">
      <c r="A74" s="4" t="s">
        <v>297</v>
      </c>
      <c r="C74" s="4" t="s">
        <v>298</v>
      </c>
    </row>
    <row r="75" spans="1:5">
      <c r="A75" s="4" t="s">
        <v>299</v>
      </c>
      <c r="C75" s="4" t="s">
        <v>300</v>
      </c>
    </row>
    <row r="76" spans="1:5"/>
    <row r="77" spans="1:5">
      <c r="A77" s="4" t="s">
        <v>34</v>
      </c>
      <c r="B77" s="4" t="s">
        <v>61</v>
      </c>
    </row>
  </sheetData>
  <mergeCells count="4">
    <mergeCell ref="A1:B2"/>
    <mergeCell ref="C1:D1"/>
    <mergeCell ref="A76:D76"/>
    <mergeCell ref="B77:D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65</v>
      </c>
      <c r="C1" s="2" t="s">
        <v>66</v>
      </c>
      <c r="D1" s="2" t="s">
        <v>67</v>
      </c>
    </row>
    <row r="2" spans="1:4">
      <c r="A2" s="3" t="s">
        <v>68</v>
      </c>
    </row>
    <row r="3" spans="1:4">
      <c r="A3" s="4" t="s">
        <v>69</v>
      </c>
      <c r="B3" s="4" t="s">
        <v>34</v>
      </c>
      <c r="C3" s="6" t="n">
        <v>24939721</v>
      </c>
      <c r="D3" s="6" t="n">
        <v>1492447</v>
      </c>
    </row>
    <row r="4" spans="1:4">
      <c r="A4" s="4" t="s">
        <v>70</v>
      </c>
      <c r="C4" s="4" t="s">
        <v>71</v>
      </c>
      <c r="D4" s="4" t="s">
        <v>72</v>
      </c>
    </row>
    <row r="5" spans="1:4">
      <c r="A5" s="4" t="s">
        <v>73</v>
      </c>
    </row>
    <row r="6" spans="1:4">
      <c r="A6" s="3" t="s">
        <v>68</v>
      </c>
    </row>
    <row r="7" spans="1:4">
      <c r="A7" s="4" t="s">
        <v>69</v>
      </c>
      <c r="C7" s="6" t="n">
        <v>4199630</v>
      </c>
      <c r="D7" s="6" t="n">
        <v>1492447</v>
      </c>
    </row>
    <row r="8" spans="1:4">
      <c r="A8" s="4" t="s">
        <v>70</v>
      </c>
      <c r="C8" s="4" t="s">
        <v>74</v>
      </c>
      <c r="D8" s="4" t="s">
        <v>72</v>
      </c>
    </row>
    <row r="9" spans="1:4">
      <c r="A9" s="4" t="s">
        <v>75</v>
      </c>
    </row>
    <row r="10" spans="1:4">
      <c r="A10" s="3" t="s">
        <v>68</v>
      </c>
    </row>
    <row r="11" spans="1:4">
      <c r="A11" s="4" t="s">
        <v>69</v>
      </c>
      <c r="C11" s="6" t="n">
        <v>10962961</v>
      </c>
    </row>
    <row r="12" spans="1:4">
      <c r="A12" s="4" t="s">
        <v>70</v>
      </c>
      <c r="C12" s="4" t="s">
        <v>76</v>
      </c>
    </row>
    <row r="13" spans="1:4">
      <c r="A13" s="4" t="s">
        <v>77</v>
      </c>
    </row>
    <row r="14" spans="1:4">
      <c r="A14" s="3" t="s">
        <v>68</v>
      </c>
    </row>
    <row r="15" spans="1:4">
      <c r="A15" s="4" t="s">
        <v>69</v>
      </c>
      <c r="C15" s="6" t="n">
        <v>9777130</v>
      </c>
    </row>
    <row r="16" spans="1:4">
      <c r="A16" s="4" t="s">
        <v>70</v>
      </c>
      <c r="C16" s="4" t="s">
        <v>78</v>
      </c>
    </row>
    <row r="17" spans="1:4">
      <c r="A17" s="4" t="s">
        <v>57</v>
      </c>
    </row>
    <row r="18" spans="1:4">
      <c r="A18" s="3" t="s">
        <v>68</v>
      </c>
    </row>
    <row r="19" spans="1:4">
      <c r="A19" s="4" t="s">
        <v>79</v>
      </c>
      <c r="C19" s="6" t="n">
        <v>49295</v>
      </c>
      <c r="D19" s="6" t="n">
        <v>-10645</v>
      </c>
    </row>
    <row r="20" spans="1:4">
      <c r="A20" s="4" t="s">
        <v>70</v>
      </c>
      <c r="C20" s="4" t="s">
        <v>80</v>
      </c>
      <c r="D20" s="4" t="s">
        <v>81</v>
      </c>
    </row>
    <row r="21" spans="1:4">
      <c r="A21" s="4" t="s">
        <v>82</v>
      </c>
    </row>
    <row r="22" spans="1:4">
      <c r="A22" s="3" t="s">
        <v>68</v>
      </c>
    </row>
    <row r="23" spans="1:4">
      <c r="A23" s="4" t="s">
        <v>79</v>
      </c>
      <c r="D23" s="6" t="n">
        <v>2400</v>
      </c>
    </row>
    <row r="24" spans="1:4">
      <c r="A24" s="4" t="s">
        <v>70</v>
      </c>
      <c r="D24" s="4" t="s">
        <v>83</v>
      </c>
    </row>
    <row r="25" spans="1:4">
      <c r="A25" s="4" t="s">
        <v>84</v>
      </c>
    </row>
    <row r="26" spans="1:4">
      <c r="A26" s="3" t="s">
        <v>68</v>
      </c>
    </row>
    <row r="27" spans="1:4">
      <c r="A27" s="4" t="s">
        <v>85</v>
      </c>
      <c r="D27" s="7" t="n">
        <v>2</v>
      </c>
    </row>
    <row r="28" spans="1:4">
      <c r="A28" s="4" t="s">
        <v>79</v>
      </c>
      <c r="D28" s="6" t="n">
        <v>2400</v>
      </c>
    </row>
    <row r="29" spans="1:4">
      <c r="A29" s="4" t="s">
        <v>70</v>
      </c>
      <c r="D29" s="4" t="s">
        <v>83</v>
      </c>
    </row>
    <row r="30" spans="1:4">
      <c r="A30" s="4" t="s">
        <v>86</v>
      </c>
    </row>
    <row r="31" spans="1:4">
      <c r="A31" s="3" t="s">
        <v>68</v>
      </c>
    </row>
    <row r="32" spans="1:4">
      <c r="A32" s="4" t="s">
        <v>79</v>
      </c>
      <c r="C32" s="6" t="n">
        <v>49295</v>
      </c>
      <c r="D32" s="6" t="n">
        <v>-13045</v>
      </c>
    </row>
    <row r="33" spans="1:4">
      <c r="A33" s="4" t="s">
        <v>70</v>
      </c>
      <c r="C33" s="4" t="s">
        <v>80</v>
      </c>
      <c r="D33" s="4" t="s">
        <v>87</v>
      </c>
    </row>
    <row r="34" spans="1:4">
      <c r="A34" s="4" t="s">
        <v>88</v>
      </c>
    </row>
    <row r="35" spans="1:4">
      <c r="A35" s="3" t="s">
        <v>68</v>
      </c>
    </row>
    <row r="36" spans="1:4">
      <c r="A36" s="4" t="s">
        <v>85</v>
      </c>
      <c r="C36" s="7" t="n">
        <v>148</v>
      </c>
      <c r="D36" s="7" t="n">
        <v>57</v>
      </c>
    </row>
    <row r="37" spans="1:4">
      <c r="A37" s="4" t="s">
        <v>79</v>
      </c>
      <c r="C37" s="6" t="n">
        <v>67779</v>
      </c>
      <c r="D37" s="6" t="n">
        <v>-13045</v>
      </c>
    </row>
    <row r="38" spans="1:4">
      <c r="A38" s="4" t="s">
        <v>70</v>
      </c>
      <c r="C38" s="4" t="s">
        <v>89</v>
      </c>
      <c r="D38" s="4" t="s">
        <v>87</v>
      </c>
    </row>
    <row r="39" spans="1:4">
      <c r="A39" s="4" t="s">
        <v>90</v>
      </c>
    </row>
    <row r="40" spans="1:4">
      <c r="A40" s="3" t="s">
        <v>68</v>
      </c>
    </row>
    <row r="41" spans="1:4">
      <c r="A41" s="4" t="s">
        <v>85</v>
      </c>
      <c r="C41" s="7" t="n">
        <v>14</v>
      </c>
    </row>
    <row r="42" spans="1:4">
      <c r="A42" s="4" t="s">
        <v>79</v>
      </c>
      <c r="C42" s="6" t="n">
        <v>-18484</v>
      </c>
    </row>
    <row r="43" spans="1:4">
      <c r="A43" s="4" t="s">
        <v>70</v>
      </c>
      <c r="C43" s="4" t="s">
        <v>91</v>
      </c>
    </row>
    <row r="44" spans="1:4"/>
    <row r="45" spans="1:4">
      <c r="A45" s="4" t="s">
        <v>34</v>
      </c>
      <c r="B45" s="4" t="s">
        <v>61</v>
      </c>
    </row>
  </sheetData>
  <mergeCells count="3">
    <mergeCell ref="A1:B1"/>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92</v>
      </c>
      <c r="C1" s="2" t="s">
        <v>1</v>
      </c>
    </row>
    <row r="2" spans="1:4">
      <c r="C2" s="2" t="s">
        <v>2</v>
      </c>
      <c r="D2" s="2" t="s">
        <v>93</v>
      </c>
    </row>
    <row r="3" spans="1:4">
      <c r="A3" s="3" t="s">
        <v>94</v>
      </c>
    </row>
    <row r="4" spans="1:4">
      <c r="A4" s="4" t="s">
        <v>95</v>
      </c>
      <c r="C4" s="6" t="n">
        <v>64293</v>
      </c>
      <c r="D4" s="6" t="n">
        <v>9094</v>
      </c>
    </row>
    <row r="5" spans="1:4">
      <c r="A5" s="4" t="s">
        <v>96</v>
      </c>
      <c r="C5" s="7" t="n">
        <v>135096</v>
      </c>
      <c r="D5" s="7" t="n">
        <v>7855</v>
      </c>
    </row>
    <row r="6" spans="1:4">
      <c r="A6" s="4" t="s">
        <v>97</v>
      </c>
      <c r="C6" s="7" t="n">
        <v>199389</v>
      </c>
      <c r="D6" s="7" t="n">
        <v>16949</v>
      </c>
    </row>
    <row r="7" spans="1:4">
      <c r="A7" s="3" t="s">
        <v>98</v>
      </c>
    </row>
    <row r="8" spans="1:4">
      <c r="A8" s="4" t="s">
        <v>99</v>
      </c>
      <c r="C8" s="7" t="n">
        <v>78854</v>
      </c>
      <c r="D8" s="7" t="n">
        <v>2276</v>
      </c>
    </row>
    <row r="9" spans="1:4">
      <c r="A9" s="4" t="s">
        <v>100</v>
      </c>
      <c r="C9" s="7" t="n">
        <v>14606</v>
      </c>
      <c r="D9" s="7" t="n">
        <v>5077</v>
      </c>
    </row>
    <row r="10" spans="1:4">
      <c r="A10" s="4" t="s">
        <v>47</v>
      </c>
      <c r="C10" s="7" t="n">
        <v>190782</v>
      </c>
      <c r="D10" s="7" t="n">
        <v>31757</v>
      </c>
    </row>
    <row r="11" spans="1:4">
      <c r="A11" s="4" t="s">
        <v>48</v>
      </c>
      <c r="C11" s="7" t="n">
        <v>72761</v>
      </c>
      <c r="D11" s="7" t="n">
        <v>11909</v>
      </c>
    </row>
    <row r="12" spans="1:4">
      <c r="A12" s="4" t="s">
        <v>49</v>
      </c>
      <c r="C12" s="7" t="n">
        <v>100675</v>
      </c>
      <c r="D12" s="7" t="n">
        <v>14814</v>
      </c>
    </row>
    <row r="13" spans="1:4">
      <c r="A13" s="4" t="s">
        <v>50</v>
      </c>
      <c r="C13" s="7" t="n">
        <v>172502</v>
      </c>
    </row>
    <row r="14" spans="1:4">
      <c r="A14" s="4" t="s">
        <v>51</v>
      </c>
      <c r="C14" s="7" t="n">
        <v>74399</v>
      </c>
      <c r="D14" s="7" t="n">
        <v>46569</v>
      </c>
    </row>
    <row r="15" spans="1:4">
      <c r="A15" s="4" t="s">
        <v>101</v>
      </c>
      <c r="C15" s="7" t="n">
        <v>704579</v>
      </c>
      <c r="D15" s="7" t="n">
        <v>112402</v>
      </c>
    </row>
    <row r="16" spans="1:4">
      <c r="A16" s="4" t="s">
        <v>102</v>
      </c>
      <c r="C16" s="7" t="n">
        <v>-85712</v>
      </c>
      <c r="D16" s="7" t="n">
        <v>-40426</v>
      </c>
    </row>
    <row r="17" spans="1:4">
      <c r="A17" s="4" t="s">
        <v>103</v>
      </c>
      <c r="C17" s="7" t="n">
        <v>618867</v>
      </c>
      <c r="D17" s="7" t="n">
        <v>71976</v>
      </c>
    </row>
    <row r="18" spans="1:4">
      <c r="A18" s="4" t="s">
        <v>104</v>
      </c>
      <c r="C18" s="7" t="n">
        <v>-419478</v>
      </c>
      <c r="D18" s="7" t="n">
        <v>-55027</v>
      </c>
    </row>
    <row r="19" spans="1:4">
      <c r="A19" s="3" t="s">
        <v>105</v>
      </c>
    </row>
    <row r="20" spans="1:4">
      <c r="A20" s="4" t="s">
        <v>106</v>
      </c>
      <c r="C20" s="7" t="n">
        <v>-207793</v>
      </c>
      <c r="D20" s="7" t="n">
        <v>-81479</v>
      </c>
    </row>
    <row r="21" spans="1:4">
      <c r="A21" s="4" t="s">
        <v>107</v>
      </c>
      <c r="C21" s="7" t="n">
        <v>-346123</v>
      </c>
      <c r="D21" s="7" t="n">
        <v>13157</v>
      </c>
    </row>
    <row r="22" spans="1:4">
      <c r="A22" s="4" t="s">
        <v>108</v>
      </c>
      <c r="C22" s="7" t="n">
        <v>60065</v>
      </c>
      <c r="D22" s="7" t="n">
        <v>45250</v>
      </c>
    </row>
    <row r="23" spans="1:4">
      <c r="A23" s="4" t="s">
        <v>109</v>
      </c>
      <c r="C23" s="7" t="n">
        <v>673680</v>
      </c>
      <c r="D23" s="7" t="n">
        <v>92107</v>
      </c>
    </row>
    <row r="24" spans="1:4">
      <c r="A24" s="4" t="s">
        <v>110</v>
      </c>
      <c r="C24" s="7" t="n">
        <v>179829</v>
      </c>
      <c r="D24" s="7" t="n">
        <v>69035</v>
      </c>
    </row>
    <row r="25" spans="1:4">
      <c r="A25" s="4" t="s">
        <v>111</v>
      </c>
      <c r="C25" s="7" t="n">
        <v>-239649</v>
      </c>
      <c r="D25" s="7" t="n">
        <v>14008</v>
      </c>
    </row>
    <row r="26" spans="1:4">
      <c r="A26" s="4" t="s">
        <v>27</v>
      </c>
    </row>
    <row r="27" spans="1:4">
      <c r="A27" s="3" t="s">
        <v>105</v>
      </c>
    </row>
    <row r="28" spans="1:4">
      <c r="A28" s="4" t="s">
        <v>111</v>
      </c>
      <c r="C28" s="6" t="n">
        <v>-239099</v>
      </c>
      <c r="D28" s="6" t="n">
        <v>14008</v>
      </c>
    </row>
    <row r="29" spans="1:4">
      <c r="A29" s="4" t="s">
        <v>112</v>
      </c>
      <c r="B29" s="4" t="s">
        <v>34</v>
      </c>
      <c r="C29" s="8" t="n">
        <v>-0.06</v>
      </c>
      <c r="D29" s="8" t="n">
        <v>0.02</v>
      </c>
    </row>
    <row r="30" spans="1:4">
      <c r="A30" s="4" t="s">
        <v>113</v>
      </c>
      <c r="C30" s="5" t="n">
        <v>4368661.946</v>
      </c>
      <c r="D30" s="5" t="n">
        <v>738216.857</v>
      </c>
    </row>
    <row r="31" spans="1:4">
      <c r="A31" s="4" t="s">
        <v>29</v>
      </c>
    </row>
    <row r="32" spans="1:4">
      <c r="A32" s="3" t="s">
        <v>105</v>
      </c>
    </row>
    <row r="33" spans="1:4">
      <c r="A33" s="4" t="s">
        <v>111</v>
      </c>
      <c r="C33" s="6" t="n">
        <v>-550</v>
      </c>
    </row>
    <row r="34" spans="1:4">
      <c r="A34" s="4" t="s">
        <v>112</v>
      </c>
      <c r="B34" s="4" t="s">
        <v>34</v>
      </c>
      <c r="C34" s="8" t="n">
        <v>-0.02</v>
      </c>
    </row>
    <row r="35" spans="1:4">
      <c r="A35" s="4" t="s">
        <v>113</v>
      </c>
      <c r="C35" s="5" t="n">
        <v>62642.865</v>
      </c>
    </row>
    <row r="36" spans="1:4"/>
    <row r="37" spans="1:4">
      <c r="A37" s="4" t="s">
        <v>34</v>
      </c>
      <c r="B37" s="4" t="s">
        <v>114</v>
      </c>
    </row>
  </sheetData>
  <mergeCells count="4">
    <mergeCell ref="A1:B2"/>
    <mergeCell ref="C1:D1"/>
    <mergeCell ref="A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3"/>
    <col customWidth="1" max="2" min="2" width="13"/>
    <col customWidth="1" max="3" min="3" width="25"/>
    <col customWidth="1" max="4" min="4" width="26"/>
    <col customWidth="1" max="5" min="5" width="17"/>
    <col customWidth="1" max="6" min="6" width="42"/>
    <col customWidth="1" max="7" min="7" width="17"/>
    <col customWidth="1" max="8" min="8" width="41"/>
    <col customWidth="1" max="9" min="9" width="42"/>
  </cols>
  <sheetData>
    <row r="1" spans="1:9">
      <c r="A1" s="1" t="s">
        <v>115</v>
      </c>
      <c r="B1" s="2" t="s">
        <v>116</v>
      </c>
      <c r="C1" s="2" t="s">
        <v>117</v>
      </c>
      <c r="D1" s="2" t="s">
        <v>118</v>
      </c>
      <c r="E1" s="2" t="s">
        <v>27</v>
      </c>
      <c r="F1" s="2" t="s">
        <v>119</v>
      </c>
      <c r="G1" s="2" t="s">
        <v>29</v>
      </c>
      <c r="H1" s="2" t="s">
        <v>120</v>
      </c>
      <c r="I1" s="2" t="s">
        <v>121</v>
      </c>
    </row>
    <row r="2" spans="1:9">
      <c r="A2" s="4" t="s">
        <v>122</v>
      </c>
      <c r="B2" s="6" t="n">
        <v>6433098</v>
      </c>
      <c r="E2" s="6" t="n">
        <v>6433098</v>
      </c>
    </row>
    <row r="3" spans="1:9">
      <c r="A3" s="4" t="s">
        <v>123</v>
      </c>
      <c r="D3" s="6" t="n">
        <v>-299562</v>
      </c>
      <c r="F3" s="6" t="n">
        <v>-299562</v>
      </c>
    </row>
    <row r="4" spans="1:9">
      <c r="A4" s="4" t="s">
        <v>111</v>
      </c>
      <c r="B4" s="7" t="n">
        <v>14008</v>
      </c>
      <c r="E4" s="7" t="n">
        <v>14008</v>
      </c>
    </row>
    <row r="5" spans="1:9">
      <c r="A5" s="4" t="s">
        <v>124</v>
      </c>
      <c r="B5" s="6" t="n">
        <v>6147544</v>
      </c>
      <c r="E5" s="6" t="n">
        <v>6147544</v>
      </c>
    </row>
    <row r="6" spans="1:9">
      <c r="A6" s="4" t="s">
        <v>125</v>
      </c>
      <c r="B6" s="5" t="n">
        <v>752427.863</v>
      </c>
      <c r="E6" s="5" t="n">
        <v>752427.863</v>
      </c>
    </row>
    <row r="7" spans="1:9">
      <c r="A7" s="4" t="s">
        <v>126</v>
      </c>
      <c r="D7" s="5" t="n">
        <v>-34766.6</v>
      </c>
      <c r="F7" s="5" t="n">
        <v>-34766.6</v>
      </c>
    </row>
    <row r="8" spans="1:9">
      <c r="A8" s="4" t="s">
        <v>127</v>
      </c>
      <c r="B8" s="5" t="n">
        <v>717661.263</v>
      </c>
      <c r="E8" s="5" t="n">
        <v>717661.263</v>
      </c>
    </row>
    <row r="9" spans="1:9">
      <c r="A9" s="4" t="s">
        <v>128</v>
      </c>
      <c r="B9" s="6" t="n">
        <v>5157822</v>
      </c>
      <c r="E9" s="6" t="n">
        <v>5085280</v>
      </c>
      <c r="G9" s="6" t="n">
        <v>72542</v>
      </c>
    </row>
    <row r="10" spans="1:9">
      <c r="A10" s="4" t="s">
        <v>129</v>
      </c>
      <c r="C10" s="6" t="n">
        <v>411459</v>
      </c>
      <c r="D10" s="6" t="n">
        <v>33930319</v>
      </c>
      <c r="F10" s="6" t="n">
        <v>33753729</v>
      </c>
      <c r="H10" s="6" t="n">
        <v>411459</v>
      </c>
      <c r="I10" s="6" t="n">
        <v>176590</v>
      </c>
    </row>
    <row r="11" spans="1:9">
      <c r="A11" s="4" t="s">
        <v>123</v>
      </c>
      <c r="D11" s="6" t="n">
        <v>-2081751</v>
      </c>
      <c r="F11" s="6" t="n">
        <v>-2039050</v>
      </c>
      <c r="I11" s="6" t="n">
        <v>-42701</v>
      </c>
    </row>
    <row r="12" spans="1:9">
      <c r="A12" s="4" t="s">
        <v>111</v>
      </c>
      <c r="B12" s="7" t="n">
        <v>-239649</v>
      </c>
      <c r="E12" s="7" t="n">
        <v>-239099</v>
      </c>
      <c r="G12" s="7" t="n">
        <v>-550</v>
      </c>
    </row>
    <row r="13" spans="1:9">
      <c r="A13" s="4" t="s">
        <v>130</v>
      </c>
      <c r="B13" s="6" t="n">
        <v>37178200</v>
      </c>
      <c r="E13" s="6" t="n">
        <v>36560860</v>
      </c>
      <c r="G13" s="6" t="n">
        <v>617340</v>
      </c>
    </row>
    <row r="14" spans="1:9">
      <c r="A14" s="4" t="s">
        <v>131</v>
      </c>
      <c r="B14" s="5" t="n">
        <v>590779.322</v>
      </c>
      <c r="E14" s="5" t="n">
        <v>583751.985</v>
      </c>
      <c r="G14" s="5" t="n">
        <v>7027.337</v>
      </c>
    </row>
    <row r="15" spans="1:9">
      <c r="A15" s="4" t="s">
        <v>132</v>
      </c>
      <c r="C15" s="5" t="n">
        <v>39870.113</v>
      </c>
      <c r="D15" s="5" t="n">
        <v>3892396.052</v>
      </c>
      <c r="F15" s="5" t="n">
        <v>3875284.653</v>
      </c>
      <c r="H15" s="5" t="n">
        <v>39870.113</v>
      </c>
      <c r="I15" s="5" t="n">
        <v>17111.399</v>
      </c>
    </row>
    <row r="16" spans="1:9">
      <c r="A16" s="4" t="s">
        <v>126</v>
      </c>
      <c r="D16" s="5" t="n">
        <v>-238128.158</v>
      </c>
      <c r="F16" s="5" t="n">
        <v>-234030.205</v>
      </c>
      <c r="I16" s="5" t="n">
        <v>-4097.953</v>
      </c>
    </row>
    <row r="17" spans="1:9">
      <c r="A17" s="4" t="s">
        <v>133</v>
      </c>
      <c r="B17" s="5" t="n">
        <v>4284917.329</v>
      </c>
      <c r="E17" s="5" t="n">
        <v>4225006.433</v>
      </c>
      <c r="G17" s="5" t="n">
        <v>59910.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32:02Z</dcterms:created>
  <dcterms:modified xmlns:dcterms="http://purl.org/dc/terms/" xmlns:xsi="http://www.w3.org/2001/XMLSchema-instance" xsi:type="dcterms:W3CDTF">2019-05-09T11:32:02Z</dcterms:modified>
</cp:coreProperties>
</file>